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sheetId="7" r:id="rId7"/>
    <s:sheet name="Significant Accounting Policies" sheetId="8" r:id="rId8"/>
    <s:sheet name="Accounts Receivable" sheetId="9" r:id="rId9"/>
    <s:sheet name="Property and Equipment" sheetId="10" r:id="rId10"/>
    <s:sheet name="Goodwill and Intangible Assets" sheetId="11" r:id="rId11"/>
    <s:sheet name="Sale of Wireless Assets" sheetId="12" r:id="rId12"/>
    <s:sheet name="Debt" sheetId="13" r:id="rId13"/>
    <s:sheet name="Accrued Expenses" sheetId="14" r:id="rId14"/>
    <s:sheet name="Income Taxes" sheetId="15" r:id="rId15"/>
    <s:sheet name="Stockholders_ Equity" sheetId="16" r:id="rId16"/>
    <s:sheet name="Issuance of Common Stock" sheetId="17" r:id="rId17"/>
    <s:sheet name="Commitments and Contingencies" sheetId="18" r:id="rId18"/>
    <s:sheet name="Related Party Transactions" sheetId="19" r:id="rId19"/>
    <s:sheet name="Quarterly Financial Data (Unaud" sheetId="20" r:id="rId20"/>
    <s:sheet name="Significant Accounting Polici21" sheetId="21" r:id="rId21"/>
    <s:sheet name="Significant Accounting Polici22" sheetId="22" r:id="rId22"/>
    <s:sheet name="Accounts Receivable (Tables)" sheetId="23" r:id="rId23"/>
    <s:sheet name="Property and Equipment (Tables)" sheetId="24" r:id="rId24"/>
    <s:sheet name="Goodwill and Intangible Assets " sheetId="25" r:id="rId25"/>
    <s:sheet name="Accrued Expenses (Tables)" sheetId="26" r:id="rId26"/>
    <s:sheet name="Income Taxes (Tables)" sheetId="27" r:id="rId27"/>
    <s:sheet name="Stockholders_ Equity (Tables)" sheetId="28" r:id="rId28"/>
    <s:sheet name="Commitments and Contingencies (" sheetId="29" r:id="rId29"/>
    <s:sheet name="Quarterly Financial Data (Una30" sheetId="30" r:id="rId30"/>
    <s:sheet name="Nature of Business (Details Nar" sheetId="31" r:id="rId31"/>
    <s:sheet name="Significant Accounting Polici32" sheetId="32" r:id="rId32"/>
    <s:sheet name="Significant Accounting Polici33" sheetId="33" r:id="rId33"/>
    <s:sheet name="Significant Accounting Polici34" sheetId="34" r:id="rId34"/>
    <s:sheet name="Accounts Receivable - Component" sheetId="35" r:id="rId35"/>
    <s:sheet name="Property and Equipment (Details" sheetId="36" r:id="rId36"/>
    <s:sheet name="Property and Equipment - Schedu" sheetId="37" r:id="rId37"/>
    <s:sheet name="Goodwill and Intangible Asset38" sheetId="38" r:id="rId38"/>
    <s:sheet name="Goodwill and Intangible Asset39" sheetId="39" r:id="rId39"/>
    <s:sheet name="Goodwill and Intangible Asset40" sheetId="40" r:id="rId40"/>
    <s:sheet name="Goodwill and Intangible Asset41" sheetId="41" r:id="rId41"/>
    <s:sheet name="Goodwill and Intangible Asset42" sheetId="42" r:id="rId42"/>
    <s:sheet name="Sale of Wireless Assets (Detail" sheetId="43" r:id="rId43"/>
    <s:sheet name="Debt (Details Narrative)" sheetId="44" r:id="rId44"/>
    <s:sheet name="Accrued Expenses - Schedule of " sheetId="45" r:id="rId45"/>
    <s:sheet name="Income Taxes (Details Narrative" sheetId="46" r:id="rId46"/>
    <s:sheet name="Income Taxes - Components of De" sheetId="47" r:id="rId47"/>
    <s:sheet name="Stockholders' Equity (Details N" sheetId="48" r:id="rId48"/>
    <s:sheet name="Stockholders' Equity - Schedule" sheetId="49" r:id="rId49"/>
    <s:sheet name="Stockholders' Equity - Schedu50" sheetId="50" r:id="rId50"/>
    <s:sheet name="Stockholders' Equity - Summary " sheetId="51" r:id="rId51"/>
    <s:sheet name="Stockholders' Equity - Schedu52" sheetId="52" r:id="rId52"/>
    <s:sheet name="Stockholders' Equity - Schedu53" sheetId="53" r:id="rId53"/>
    <s:sheet name="Stockholders' Equity - Schedu54" sheetId="54" r:id="rId54"/>
    <s:sheet name="Issuance of Common Stock (Detai" sheetId="55" r:id="rId55"/>
    <s:sheet name="Commitments and Contingencies56" sheetId="56" r:id="rId56"/>
    <s:sheet name="Commitments and Contingencies -" sheetId="57" r:id="rId57"/>
    <s:sheet name="Related Party Transactions (Det" sheetId="58" r:id="rId58"/>
    <s:sheet name="Quarterly Financial Data (Una59" sheetId="59" r:id="rId59"/>
  </s:sheets>
  <s:definedNames/>
  <s:calcPr calcId="124519" calcMode="auto" fullCalcOnLoad="1"/>
</s:workbook>
</file>

<file path=xl/sharedStrings.xml><?xml version="1.0" encoding="utf-8"?>
<sst xmlns="http://schemas.openxmlformats.org/spreadsheetml/2006/main" uniqueCount="602">
  <si>
    <t>Document And Entity Information - USD ($)</t>
  </si>
  <si>
    <t>12 Months Ended</t>
  </si>
  <si>
    <t>Dec. 31, 2015</t>
  </si>
  <si>
    <t>Mar. 25, 2016</t>
  </si>
  <si>
    <t>Jun. 30, 2015</t>
  </si>
  <si>
    <t>Document And Entity Information [Abstract]</t>
  </si>
  <si>
    <t>Entity Registrant Name</t>
  </si>
  <si>
    <t>Intellicheck Mobilisa, Inc.</t>
  </si>
  <si>
    <t>Entity Central Index Key</t>
  </si>
  <si>
    <t>Document Type</t>
  </si>
  <si>
    <t>10-K</t>
  </si>
  <si>
    <t>Amendment Flag</t>
  </si>
  <si>
    <t>false</t>
  </si>
  <si>
    <t>Document Period End Date</t>
  </si>
  <si>
    <t>Dec. 31,
		2015</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IDN</t>
  </si>
  <si>
    <t>Document Fiscal Period Focus</t>
  </si>
  <si>
    <t>FY</t>
  </si>
  <si>
    <t>Document Fiscal Year Focus</t>
  </si>
  <si>
    <t>Consolidated Balance Sheets - USD ($)</t>
  </si>
  <si>
    <t>Dec. 31, 2014</t>
  </si>
  <si>
    <t>CURRENT ASSETS:</t>
  </si>
  <si>
    <t>Cash and cash equivalents</t>
  </si>
  <si>
    <t>Accounts receivable, net of allowance of $18,411 and $78,724 as of December 31, 2015 and 2014, respectively</t>
  </si>
  <si>
    <t>Inventory</t>
  </si>
  <si>
    <t>Other current assets</t>
  </si>
  <si>
    <t>Total current assets</t>
  </si>
  <si>
    <t>NOTE RECEIVABLE, net of current portion</t>
  </si>
  <si>
    <t xml:space="preserve"> </t>
  </si>
  <si>
    <t>PROPERTY AND EQUIPMENT, net</t>
  </si>
  <si>
    <t>GOODWILL</t>
  </si>
  <si>
    <t>INTANGIBLE ASSETS, net</t>
  </si>
  <si>
    <t>OTHER ASSETS</t>
  </si>
  <si>
    <t>Total assets</t>
  </si>
  <si>
    <t>CURRENT LIABILITIES:</t>
  </si>
  <si>
    <t>Accounts payable</t>
  </si>
  <si>
    <t>Accrued expenses</t>
  </si>
  <si>
    <t>Deferred revenue, current portion</t>
  </si>
  <si>
    <t>Total current liabilities</t>
  </si>
  <si>
    <t>OTHER LIABILITIES</t>
  </si>
  <si>
    <t>Deferred revenue, long-term portion</t>
  </si>
  <si>
    <t>Deferred rent</t>
  </si>
  <si>
    <t>Total liabilities</t>
  </si>
  <si>
    <t>COMMITMENTS AND CONTINGENCIES</t>
  </si>
  <si>
    <t>STOCKHOLDERS' EQUITY:</t>
  </si>
  <si>
    <t>Common stock - $.001 par value; 40,000,000 shares authorized; 9,878,906 and 4,934,601 shares issued and outstanding as of December 31, 2015 and 2014,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accounts receivable</t>
  </si>
  <si>
    <t>Common stock, par value</t>
  </si>
  <si>
    <t>$ .001</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Selling</t>
  </si>
  <si>
    <t>General and administrative</t>
  </si>
  <si>
    <t>Research and development</t>
  </si>
  <si>
    <t>Goodwill impairment</t>
  </si>
  <si>
    <t>Total operating expenses</t>
  </si>
  <si>
    <t>Loss from operations</t>
  </si>
  <si>
    <t>OTHER INCOME</t>
  </si>
  <si>
    <t>Interest and other income</t>
  </si>
  <si>
    <t>Interest expense</t>
  </si>
  <si>
    <t>Net loss</t>
  </si>
  <si>
    <t>PER SHARE INFORMATION: Loss per common share</t>
  </si>
  <si>
    <t>Basic</t>
  </si>
  <si>
    <t>Diluted</t>
  </si>
  <si>
    <t>Weighted average common shares used in computing per share amounts -</t>
  </si>
  <si>
    <t>Consolidated Statements of Stockholders' Equity - USD ($)</t>
  </si>
  <si>
    <t>Common Stock [Member]</t>
  </si>
  <si>
    <t>Additional Paid-in Capital [Member]</t>
  </si>
  <si>
    <t>Accumulated Deficit [Member]</t>
  </si>
  <si>
    <t>Total</t>
  </si>
  <si>
    <t>BALANCE at Dec. 31, 2013</t>
  </si>
  <si>
    <t>BALANCE, shares at Dec. 31, 2013</t>
  </si>
  <si>
    <t>Stock-based compensation expense (employees and directors)</t>
  </si>
  <si>
    <t>Stock-based compensation expense (employees and directors) ,shares</t>
  </si>
  <si>
    <t>Issuance of common stock, net of costs</t>
  </si>
  <si>
    <t>Issuance of common stock, net of costs, shares</t>
  </si>
  <si>
    <t>BALANCE at Dec. 31, 2014</t>
  </si>
  <si>
    <t>BALANCE, shares at Dec. 31, 2014</t>
  </si>
  <si>
    <t>Exercise of stock options</t>
  </si>
  <si>
    <t>Exercise of stock options,shares</t>
  </si>
  <si>
    <t>Vesting of restricted stock</t>
  </si>
  <si>
    <t>Vesting of restricted stock,shares</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Non cash stock based compensation expense</t>
  </si>
  <si>
    <t>Non cash change in provision for doubtful accounts</t>
  </si>
  <si>
    <t>Gain on sale of wireless assets</t>
  </si>
  <si>
    <t>Gain on sale of property and equipment</t>
  </si>
  <si>
    <t>Impairment of goodwill</t>
  </si>
  <si>
    <t>(Increase) Decrease in accounts receivable</t>
  </si>
  <si>
    <t>Decrease (Increase) in inventory</t>
  </si>
  <si>
    <t>(Increase) in other current assets</t>
  </si>
  <si>
    <t>Decrease (Increase) in other assets</t>
  </si>
  <si>
    <t>(Decrease) in accounts payable and accrued expenses</t>
  </si>
  <si>
    <t>(Decrease) Increase in deferred revenue</t>
  </si>
  <si>
    <t>Net cash used in operating activities</t>
  </si>
  <si>
    <t>CASH FLOWS FROM INVESTING ACTIVITIES:</t>
  </si>
  <si>
    <t>Purchases of property and equipment</t>
  </si>
  <si>
    <t>Purchases of patents</t>
  </si>
  <si>
    <t>Proceeds from sale of property and equipment</t>
  </si>
  <si>
    <t>Proceeds from sale of wireless assets</t>
  </si>
  <si>
    <t>Collections on note receivable</t>
  </si>
  <si>
    <t>Net cash used in investing activities</t>
  </si>
  <si>
    <t>CASH FLOWS FROM FINANCING ACTIVITIES:</t>
  </si>
  <si>
    <t>Net proceeds from the issuance of common stock</t>
  </si>
  <si>
    <t>Net proceeds from issuance of common stock from exercise of stock options</t>
  </si>
  <si>
    <t>Payments on note payable</t>
  </si>
  <si>
    <t>Net cash provided by financing activities</t>
  </si>
  <si>
    <t>Net increase in cash and cash equivalents</t>
  </si>
  <si>
    <t>CASH AND CASH EQUIVALENTS, beginning of year</t>
  </si>
  <si>
    <t>CASH AND CASH EQUIVALENTS, end of year</t>
  </si>
  <si>
    <t>Supplemental disclosure of noncash investing and financing activities:</t>
  </si>
  <si>
    <t>Issuance of note receivable related to sale of wireless assets</t>
  </si>
  <si>
    <t>Financing of property and equipment</t>
  </si>
  <si>
    <t>Covenant not to compete</t>
  </si>
  <si>
    <t>Nature of Business</t>
  </si>
  <si>
    <t>Organization, Consolidation and Presentation of Financial Statements [Abstract]</t>
  </si>
  <si>
    <t>1. NATURE OF BUSINESS Business Intellicheck Mobilisa, Inc. (the Company
or Intellicheck) is a leading technology company that is engaged in developing, integrating and marketing threat
identification and identity authentication solutions to address challenges that include retail fraud prevention, law enforcement
threat identification, and mobile and handheld access control and security for the government, military and commercial markets.
Intellichecks products include Retail ID, the industry leading solution for preventing fraud in the retail industry;
Age ID, a smartphone or tablet-based solution for preventing sale of age-restricted products to minors; Law ID, a
smartphone-based solution used by law enforcement officers to identify and mitigate threats; and Defense ID®, a mobile and
fixed infrastructure solution for threat identification, identity authentication and access control to military bases and other
government facilities. Intellicheck continues to develop and release
innovative products based upon its rich patent portfolio consisting of over 25 patents. Liquidity For the year ended December 31, 2015, the Company
incurred a net loss of $5,333,951. As of December 31, 2015, the Company had cash and cash equivalents of $5,953,257 and an accumulated
deficit of $98,633,745. In January 2015, the Company completed an equity raise with gross proceeds of $8,500,000 before deducting
the underwriting discount and other offering expenses. Based on our business plan and, cash resources, we expect our existing and
future resources and revenues generated from operations to satisfy our working capital requirements for at least the next 12 months. However, if performance expectations fall short
or expenses exceed expectations, the Company may need to secure additional financing or reduce expenses to continue operations.
Failure to do so would have a material adverse impact on its financial condition. There can be no assurance that any contemplated
additional financing will be available on terms acceptable, if at all. If required, the Company believes it would be able to reduce
expenses to a sufficient level to continue as a going concern. Principles of Consolidation The consolidated financial statements include
the accounts of the Company and its wholly owned subsidiaries, Mobilisa, Inc. (Mobilisa) and Positive Access Corporation
(Positive Access). All intercompany balances and transactions have been eliminated upon consolidation.</t>
  </si>
  <si>
    <t>Significant Accounting Policies</t>
  </si>
  <si>
    <t>Accounting Policies [Abstract]</t>
  </si>
  <si>
    <t>2. SIGNIFICANT ACCOUNTING POLICIES Cash and Cash Equivalents Cash and cash equivalents include cash and
highly liquid investments with original maturities of three months or less when purchased.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Inventory Inventory is stated at the lower of cost or
market and cost is determined using the first-in, first-out method. Inventory is primarily comprised of finished goods. As of December
31, 2015, the majority of our inventory related to Government and Commercial Identity products for intended near-term sales. 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SC topic 350 and ASC Topic 360 to determine recoverability of its long-lived assets, the Company evaluates
the probability that future undiscounted net cash flows, without interest charges, will be less than the carrying amount of the
assets. Impairment is measured at fair value. 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 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15 and 2014. For the year ended December 31, 2015, the
Company determined no impairment charge was required. For the year ended December 31, 2014, the Company recognized an impairment
charge of $4,207,000. See Note 5 for further details. Intangible Assets Intangible assets include trade names, patents,
developed technology and non-contractual customer relationships as described more fully in Note 5.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No impairments were recognized during the years ended December 31, 2015 and 2014. Deferred Rent The Company received certain rent abatements
and incentives from landlord as an inducement to move into its New York office facility. The Company is amortizing these incentives
on a straight line basis over the period of its respective lease. Revenue Recognition and Deferred Revenue 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Revenue from research and development contracts
are generally with government agencies under long-term cost-plus fixed-fee contracts, where revenue is based on time and material
costs incurred. Revenue from these arrangements is recognized as time is spent on the contract and materials are purchased. Research
and development costs are expensed as incurred. The Company also performs consulting work for
other companies. These services are billed based on time and materials. Revenue from these arrangements is also recognized as time
is spent on the contract and materials are purchased. Subscriptions to database information can be
purchased for month-to-month, one, two, and three year periods. Revenue from subscriptions are deferred and recognized over the
contractual period, which is typically three years. The Company offers enhanced extended warranties
for its sales of hardware and software at a set price. The revenue from these sales are deferred and recognized on a straight-line
basis over the contractual period, which is typically one to three years. Research and Development Costs Research and development costs are charged
to expense as incurred. Shipping Costs The Companys shipping and handling costs
are included in cost of revenues for all periods presented.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15 and 2014,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nd cash
equivalents, accounts receivable, note receivable, accounts payable and accrued expenses. At December 31, 2015 and 2014, the carrying
value of the Companys financial instruments approximated fair value, due to their short-term nature. Business Concentration and Credit Risk Financial instruments, which subject the Company
to concentrations of credit risk, consist primarily of cash and cash equivalents. The Company maintains cash with one financial
institution. The cash equivalents consist of money market fund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15, the
Company had one customer that accounted for 31% of revenue. The revenue was associated with a commercial identity sales customer.
This customer represented 11% of total accounts receivable at December 31, 2015. During the year ended December 31, 2014 the Company
did not have any single customer account for 10% of revenue. At December 31, 2014, the Company had five customers whose accounts
receivable exceeded 10% of accounts receivable and represented 54% of total accounts receivable at December 31, 2014. As of December 31, 2015, the Company had three
suppliers for the production of its input devices. The Company has modified its software to operate in windows 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Net Loss and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Year Ended
December 31,
2015 2014
Numerator:
Net Loss $ (5,333,951 ) $ (7,644,230 )
Denominator:
Weighted average common shares  basic 9,658,346 4,801,059
Dilutive effect of equity incentive plans - -
Weighted average common shares  diluted 9,658,346 4,801,059
Net Loss per share
Basic $ (0.55 ) $ (1.59 )
Diluted $ (0.55 ) $ (1.59 ) The following table summarizes the common
stock equivalents excluded from loss per diluted share because their effect would be anti-dilutive:
2015 2014
Stock Options 1,901,298 235,478
Restricted Stock 67,077 31,807
Warrants 64,981 64,981
Total 2,033,356 332,266 Share Based Compensation The Company accounts for the issuance
of equity awards to employees in accordance ASC Topic 715 and 505, which requires that the cost resulting from all share 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Period compensation costs are included in selling, general
and administrative and research and development expenses. The Company recognizes compensation
expense related to stock option grants on a straight-line basis over the vesting period. Comprehensive Loss The Companys comprehensive loss
is equal to its net loss for the years ended December 31, 2015 and 2014. Segment Information 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and
intangible assets, deferred tax valuation allowances, allowances for doubtful accounts, revenue allocation of multi-element arrangements
and the fair value of options granted under the Companys share based compensation plans. Due to the inherent uncertainties
involved in making estimates, actual results reported in future periods may be different from those estimates. Recent Accounting Pronouncements Not Yet
Effective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November 2015, the FASB issued ASU No. 2015-17,
Income Taxes (Topic 740) Balance Sheet Classification of Deferred Taxes In February 2016, the FASB issued ASU
No. 2016-02, Leases</t>
  </si>
  <si>
    <t>Accounts Receivable</t>
  </si>
  <si>
    <t>Receivables [Abstract]</t>
  </si>
  <si>
    <t xml:space="preserve">3. ACCOUNTS RECEIVABLE Accounts receivable represent amounts
due from the Companys customers and are presented net of allowance for doubtful accounts. The components of accounts receivable,
net are as follows:
2015 2014
Accounts receivable $ 1,177,383 $ 870,796
Less: Allowance for doubtful accounts (18,411 ) (78,724 )
Accounts receivable, net $ 1,158,972 $ 792,072 </t>
  </si>
  <si>
    <t>Property and Equipment</t>
  </si>
  <si>
    <t>Property, Plant and Equipment [Abstract]</t>
  </si>
  <si>
    <t>4. PROPERTY AND EQUIPMENT Property and equipment are comprised
of the following as of December 31, 2015 and 2014:
2015 2014
Computer equipment $ 879,738 $ 801,425
Furniture and fixtures 73,305 72,480
Leasehold improvements 174,619 188,859
Office equipment 563,216 545,417
Vehicles 30,676 147,310
1,721,554 1,755,491
Less  Accumulated depreciation and amortization 1,396,127 1,408,576
$ 325,427 $ 346,915 Depreciation
expense for the years ended December 31, 2015 and 2014 amounted to $122,828 and $153,652, respectively.</t>
  </si>
  <si>
    <t>Goodwill and Intangible Assets</t>
  </si>
  <si>
    <t>Goodwill and Intangible Assets Disclosure [Abstract]</t>
  </si>
  <si>
    <t>5. GOODWILL AND INTANGIBLE ASSETS Identifiable
intangible assets The changes
in the carrying amount of intangible assets for the year ended December 31, 2015 and 2014 were as follows:
2015 2014
Balance at beginning of year $ 3,307,797 $ 3,724,354
Addition: Acquisition of patent 125,000 -
Addition: Non-compete agreement - 587,500
Deduction: Disposal of trademarks (Note 6) (64,819 ) -
Deduction: Amortization expense (897,851 ) (1,004,057 )
Balance at end of year $ 2,470,127 $ 3,307,797 The following
table sets forth the components of intangible assets as of December 31, 2015 and 2014:
As of December 31, 2015
Estimated Adjusted
Useful Carrying Accumulated
Life Amount Amortization Net
Trade name 20 years $ 590,172 $ (271,924 ) $ 318,248
Patents and copyrights 17 years 1,242,842 (576,680 ) 666,162
Non-compete agreements 15 months 897,500 (897,500 ) -
Developed technology 7 years 3,941,310 (3,941,310 ) -
Non-contractual customer relationships 15 years 3,268,568 (1,782,851 ) 1,485,717
$ 9,940,392 $ (7,470,265 ) 2,470,127
As of December 31, 2014
Adjusted
Carrying Accumulated
Amount Amortization Net
Trade name $ 704,458 $ (291,877 ) $ 412,581
Patents and copyrights 1,117,842 (511,698 ) 606,144
Non-compete agreements 897,500 (427,500 ) 470,000
Developed technology 3,941,310 (3,829,900 ) 111,410
Non-contractual customer relationships 3,268,568 (1,560,906 ) 1,707,662
$ 9,929,678 $ (6,621,881 ) 3,307,797 The following
summarizes amortization of acquisition related intangible assets included in the statement of operations:
Years Ended December 31,
2015 2014
Cost of sales $ 348,061 $ 724,044
General and administrative 549,790 280,013
$ 897,851 $ 1,004,057 The Company expects that amortization
expense for the next five succeeding years will be as follows:
2016 $ 315,564
2017 $ 315,564
2018 $ 315,564
2019 $ 290,897
2020 $ 241,564 These amounts are subject to change
based upon the review of recoverability and useful lives that are performed at least annually. Goodwill The excess of the purchase consideration
over the fair value of the assets of acquired businesses is considered goodwill. Under authoritative guidance, purchased goodwill
is not amortized, but rather it is periodically reviewed for impairment. The Company had goodwill of $8,101,661 at December 31,
2015 and 2014. This goodwill resulted from the acquisition of Mobilisa, Inc. and Positive Access Corporation. For the years ended December 31, 2015 and 2014,
the Company performed its annual impairment test of goodwill in the fourth quarter. Under authoritative guidance, the Company can
use industry and Company specific qualitative factors to determine whether it is more likely than not that impairment exists, before
using a two-step quantitative analysis. Events or changes in circumstances which could trigger an impairment review include macroeconomic
conditions, industry and market conditions, cost factors, overall financial performance, other entity specific events and sustained
decrease in share price. As a result of the qualitative factors in 2015 and 2014, specifically as a result of the decline in the
stock price and the decrease in market multiples, the Company performed the first step of the goodwill impairment test in order
to identify potential impairment by comparing fair value of the Company to its carrying amount, including goodwill. The fair value
was determined using the weighting of certain valuation techniques, including both income and market approaches which include a
discounted cash flow analysis, an estimation of an implied control premium, in addition to the Companys market capitalization
on the measurement date. The implied control premium selected was developed based on certain observable market data of comparable
companies. The market capitalization is sensitive to the volatility of the Companys stock price. Although the Company believes
that the factors considered in the impairment analysis are reasonable, changes in any one of the assumptions used could have produced
a different result which may have led to an impairment charge. Any future impairment loss could have a material adverse effect
on our long-term assets and operating expenses in the period in which impairment is determined to exist. As of December 31, 2015, the Company determined
that the fair value was in excess of its carrying amount and therefore the second step of the goodwill impairment test was not
required. As of December 31, 2014, the Company determined
that the Companys carrying value was in excess of the fair value and therefore it was necessary to complete Step 2 of the
analysis. Completion of Step 2 of the goodwill impairment test indicated a reduction in fair value of goodwill and resulted in
the Company recording an impairment of $4,207,000 in the fourth quarter of 2014. Accumulated impairment charges on goodwill
through December 31, 2015 and 2014 are $30,085,862.</t>
  </si>
  <si>
    <t>Sale of Wireless Assets</t>
  </si>
  <si>
    <t>6. SALE OF WIRELESS ASSETS On August 31, 2015, the Company sold its wireless
enterprise assets to the Jamestown SKlallam Tribe (the Buyer) for total consideration of $350,000 which consists
of an upfront cash payment of $30,000, the issuance of a promissory note totaling $200,000 and contingent consideration up to a
maximum of $120,000 based on future earnings. The Company recognized a gain on the sale of approximately $109,000 which is included
in interest and other income for the year ended December 31, 2015. Total assets disposed include certain trade names associated
with the wireless assets with a net book value of approximately $65,000 and certain fixed assets with a net book value of approximately
$56,000. Any gain on contingent consideration will be recognized as it is earned. Under the terms of the promissory note, monthly
payments in the amount of $3,683 including principal and interest at 4%, are to be made over a 60-month term expiring in August
2020. At December 31, 2015, the total note receivable was $187,861, of which $37,365 and $150,496 is included in Other Current
Assets and Notes Receivable, net of current portion, respectively on the Consolidated Balance Sheets.</t>
  </si>
  <si>
    <t>Debt</t>
  </si>
  <si>
    <t>Debt Disclosure [Abstract]</t>
  </si>
  <si>
    <t>7. DEBT Revolving Line of Credit The Company entered into a revolving credit
facility with Silicon Valley Bank. On October 5, 2015, the Company renewed and amended this facility. The amended maximum borrowing
under the facility is $2,000,000 less a sublimit of $262,500 in pledged banking services and as defined in the agreement, the borrowings
are secured by certain collateralized accounts including $2,000,000 in collateralized accounts with Silicon Valley Bank. The facility
bears interest at a rate of U.S. prime (3.50% at December 31, 2015). Interest is payable monthly and the principal is due upon
maturity on October 5, 2017. At December 31, 2015, there were no amounts outstanding under this facility and unused availability
under this facility was $1,737,500. Note Payable In January 2015, the Company financed
$31,000 of the purchase of a vehicle under a term loan agreement with an auto financing company. Under the terms of the agreement,
the annual interest rate is 9.74% and monthly payments of approximately $659 consisting of principal and interest is required
over a 60-month term which matures in December 2019. This loan was paid off in full in August 2015.</t>
  </si>
  <si>
    <t>Accrued Expenses</t>
  </si>
  <si>
    <t>Payables and Accruals [Abstract]</t>
  </si>
  <si>
    <t xml:space="preserve">8. ACCRUED EXPENSES Accrued expenses are comprised of the
following as of December 31, 2015 and 2014:
2015 2014
Professional fees $ 172,766 $ 92,103
Non-compete agreement (See Note 13) - 417,500
Payroll and related 313,003 309,348
Other 50,547 96,858
$ 536,316 $ 915,809 </t>
  </si>
  <si>
    <t>Income Taxes</t>
  </si>
  <si>
    <t>Income Tax Disclosure [Abstract]</t>
  </si>
  <si>
    <t>9. INCOME TAXES The Company is subject to federal and
state income taxes as regular (Subchapter C) corporation. As a result of continuing losses for tax purposes, the Company has historically
not paid income taxes and has recorded a full valuation allowance against the net deferred tax asset. The Companys deferred tax assets
are primarily the result of net operating losses (or NOLs). The Company has recorded a valuation allowance against its
net deferred tax assets at December 31, 2015 as it is more likely than not that not all of the deferred tax assets will be realized.
The valuation is based on managements assessment that it is more likely than not the net operating loss carryforwards may
not be realized in the foreseeable future due to objective negative evidence that the Company would not generate sufficient taxable
income to realize the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15 and 2014 are as follows:
2015 2014
Deferred tax assets:
Net operating
loss carryforwards $ 18,950,000 $ 17,164,000
Stock-based compensation 275,000 -
Reserves 24,000 32,000
Deferred rent 38,000 51,000
Research and development
tax credits 136,000 109,000
Total deferred tax
assets 19,423,000 17,356,000
Deferred tax liabilities:
Intangible assets (698,000 ) (1,108,000 )
Depreciation (83,000 ) (140,000 )
Other - (1,000 )
Total deferred tax
liabilities (781,000 ) (1,249,000 )
Net deferred tax assets 18,642,000 16,107,000
Less: Valuation allowance 18,642,000 (16,107,000 )
Deferred tax assets,
net of allowance $ - $ - As of December 31, 2015 the Company had net
operating loss carryforwards for federal and state income tax purposes of approximately $47.4 million. There can be no assurance
that the Company will realize the benefit of the NOLs. The federal and state NOLs are available to offset future
taxable income and expire from 2016 through 2036 if not utilized. There was no tax interest or penalties recorded
in the consolidated financial statements for the years ended December 31, 2015 and 2014. In March 2016, the Company completed an Internal
Revenue Code Section 382 study which determined that a cumulative three-year ownership change in excess of 50% had occurred in
March 2016 due to a share repurchase. As a result, the Companys available NOLs were reduced from $47.4 million to $2.2
million during the first quarter of 2016. The Company files numerous tax returns in
various jurisdictions. The Company is not currently under examination by any taxing authority, nor has the Company signed any
waiver of the statute of limitations with any taxing authority. The Company remains open to examination by major taxing jurisdictions
from 2012 to date. The Company believes there are no unresolved tax issues or tax claims likely to be material to its financial
position. The effective tax rate for the years ended
December 31, 2015 and 2014 is different from the tax benefit that would result from applying the statutory tax rates primarily
due to the recognition of valuation allowances. ASC Topic 740-10 requires evaluation of uncertain
tax positions. As of December 31, 2015, the Company has no material uncertain tax positions.</t>
  </si>
  <si>
    <t>Stockholders’ Equity</t>
  </si>
  <si>
    <t>Equity [Abstract]</t>
  </si>
  <si>
    <t>10. STOCKHOLDERS EQUITY Series A Convertible Preferred Stock In January 1997, the Board of Directors authorized
the creation of a class of Series A Convertible Preferred Stock with a par value of $.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15 and 2014,
there were no outstanding shares of Series A Convertible Preferred Stock. Stock Options and Share Based Compensation In order to retain and attract qualified personnel
necessary for the success of the Company, the Company adopted several Stock Option Plans from 1998 through 2015 (including an amendment
to the 2004 plan in 2006 pursuant to which the plan was renamed the 2006 Equity Incentive Plan and amended to provide
for the issuance of other types of equity incentives such as restricted stock grants) (collectively, the Plans) covering
up to 8,250,000 of the Companys common shares, pursuant to which officers, directors, key employees and consultants to the
Company are eligible to receive incentive stock options and nonqualified stock options. All of the Plans prior to Companys
2015 Omnibus Incentive Plan have been closed. The Compensation Committee of the Board of Directors administers these Plans and
determines the terms and conditions of options granted, including the exercise price. These Plans generally provide that all stock
options will expire within ten years of the date of grant. Incentive stock options granted under these Plans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ese Plans also entitle non-employee directors to receive grants of non-qualified stock options as
approved by the Board of Director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The fair value of share-based payment
units was estimated using the Black-Scholes option pricing model with the following assumptions and weighted average fair values
as follows:
Twelve Months Ended
December 31,
2015 2014
Valuation assumptions:
Grant price $1.15 - $1.56 $3.09 - $5.68
Exercise price $1.15 - $1.56 $3.09 - $5.68
Expected dividend yield 0 % 0 %
Expected volatility 95.5%-99.2 % 90%-152.6 %
Expected life (in years) 5 5
Risk-free interest rate 1.37% - 1.62 % 0.75% - 1.97 % Stock option activity under the Plans
during the periods indicated below is as follows:
Number of Shares Subject to Issuance Weighted- average Exercise Price Weighted- average Remaining Contractual Term Aggregate Intrinsic Value
Outstanding at December 31, 2013 40,936 $ 18.48 2.42 years $ 12,100
Granted 203,622 $ 4.31
Forfeited or expired (9,080 ) 9.63
Exercised - -
Outstanding at December 31, 2014 235,478 $ 5.95 4.44 years $ -
Granted 1,689,882 $ 1.18 -
Forfeited or expired (23,749 ) 25.82 -
Exercised (313 ) 3.12 -
Outstanding at December 31, 2015 1,901,298 $ 1.46 4.51 years $ -
Exercisable at December 31, 2015 495,518 $ 1.63 4.43 years $ - The following is a summary of stock
options as of December 31, 2015:
Options Outstanding Options Exercisable
Range of Exercise Prices Number of Options Weighted- average Remaining Life Weighted- average Exercise Price Number of Options Weighted- average Exercise Price
$1.15 to $1.56 1,689,882 4.60 years $ 1.18 420,039 $ 1.22
$3.09 to $5.68 211,122 3.79 years $ 3.67 75,185 $ 3.73
$44.40 294 0.46 years $ 44.40 294 $ 44.40
1,901,298 4.51 years $ 1.46 495,518 $ 1.63 The weighted-average fair value of the
options granted during the years ended December 31, 2015 and 2014 is $0.86 and $2.88, respectively. As of December 31, 2015, the Company
had 255,827 options available for future grant under the existing Stock Option and Equity Incentive Plans. Restricted Stock Units The Compan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Shares Weighted Average Grant Date Fair Value Aggregate Intrinsic Value
Outstanding at December 31, 2013 - $ - $ -
Granted 34,351 3.93
Vested and Settled in Shares (2,544 ) 3.93
Canceled / Expired - - -
Outstanding at December 31, 2014 31,807 3.93 $ -
Granted 122,119 1.24 -
Vested and Settled in Shares (86,849 ) (1.98 )
Canceled / Expired - - -
Outstanding at December 31, 2015 67,077 $ 1.56 $ - As of December 31, 2015, there was $8,811
of total unrecognized compensation cost related to non-vested share-based compensation arrangements from previously granted RSUs.
That cost is expected to be recognized over a weighted-average period of 1 year. As of December 31, 2015, there was $1,164,933
of total unrecognized compensation cost, net of estimated forfeitures, related to all unvested stock options and restricted stock
units, which is expected to be recognized over a weighted average period of approximately four years. Share based compensation expense for
the years ended December 31, 2015 and 2014 is as follows:
Years Ended December 31,
2015 2014
Compensation cost recognized:
Stock options $ 686,797 $ 101,767
Restricted stock units 191,315 86,873
$ 878,112 $ 188,640 Share based compensation is included
in operating expenses as follows:
Years Ended December 31,
2015 2014
General and administrative $ 829,208 184,543
Research and development 48,904 4,097
$ 878,112 $ 188,640 The Company has a net operating loss
carry-forward as of December 31, 2015, and no excess tax benefits for the tax deductions related to share based awards were recognized
in the statements of operations. Additionally, no incremental tax benefits were recognized from stock options exercised in 2015
that would have resulted in a reclassification to reduce net cash provided by operating activities with an offsetting increase
in net cash provided by financing activities. All stock options have been issued with
an exercise price that is equal or above the fair market value of the Companys Common Stock on the date of grant. Warrants All previously granted warrants were
issued with an exercise price that was equal to or above the fair market value of the Companys common stock on the date
of grant. As of December 31, 2015, the Company had 64,981 remaining warrants outstanding which are exercisable through 2019. No
warrants were exercised in 2015 or 2014.</t>
  </si>
  <si>
    <t>Issuance of Common Stock</t>
  </si>
  <si>
    <t>11. ISSUANCE OF COMMON STOCK On January 14, 2014, the Company completed
a public offering of 1,118,375 shares of common stock at a price to the public of $3.60 per share. The number of shares the Company
sold includes the underwriters full exercise of their over-allotment option of 145,875 shares. Net proceeds after underwriting
discounts and commissions paid by the Company were approximately $3,644,000. The underwriter received a warrant to purchase 48,625
shares of common stock, at the price of $4.48 (125% of the price of the shares sold in the offering), which will be exercisable
one year after the date of the offering and will expire on the fifth anniversary of that offering. Direct offering costs totaling
approximately $156,000 were recorded as a reduction to the net proceeds on the consolidated statement of stockholders equity. On April 10, 2014, the Company completed
a public offering of 327,125 shares of common stock at a price to the public of $6.40 per share. Net proceeds, after underwriting
discounts and commissions paid by the Company from the offering, were approximately $2,094,000. The underwriter received a warrant
to purchase 16,356 shares of common stock, at a price of $8.00 per share (125% of the price of the shares sold in the offering),
which will be exercisable one year after the date of the offering and will expire on the fifth anniversary of that offering. Direct
offering costs totaling approximately $91,000 were recorded as a reduction to the net proceeds on the consolidated statement of
stockholders equity. On January 14, 2015, the Company completed
a public offering of 4,857,143 shares of its common stock, offered to the public at $1.75 per share. Net proceeds to the Company
from this offering were approximately $7,845,000 after deducting underwriting discounts and commissions paid by the Company. Direct
offering costs totaling approximately $214,000 were recorded as a reduction to the net proceeds on the consolidated statement
of stockholders equity.</t>
  </si>
  <si>
    <t>Commitments and Contingencies</t>
  </si>
  <si>
    <t>Commitments and Contingencies Disclosure [Abstract]</t>
  </si>
  <si>
    <t>12. COMMITMENTS AND CONTINGENCIES Operating Leases The Company has entered into various
leases for office space. The Company leases offices in New York and Washington states. Those leases expire in March 2018 and December
2016, respectively. The Washington office is owned by a related party and is discussed in Note 13. Future minimum lease payments
under these lease agreements are as follows for the years ended December 31:
2016 $ 437,511
2017 322,913
2018 82,327
Total $ 842,751 The above commitments include a $100,000
early termination fee to be paid on March 31, 2016 as a result of the Companys amended lease agreement on its office in
the state of Washington dated February 24, 2016. The Company will significantly reduce its space on March 31, 2016 by closing its
office facility and to occupy storage space that will expire on December 31, 2016. This fee will also satisfy all other obligations
under its original lease. Rent expense for the years ended December
31, 2015 and 2014 amounted to $409,460 and $486,009, respectively. Royalty and License Agreements The Company entered into an agreement
with a former officer of the Company during 1996 to license certain software. The agreement stipulated, among other provisions,
that the officer would receive royalties equal to a percentage of the Companys gross sales. This agreement was terminated
in May 1999 and was superseded by a new agreement which calls for payment of royalties of 0.005% on gross sales from $2,000,000
to $52,000,000 and .0025% on gross sales in excess of $52,000,000 pertaining to those patents on which Mr. Messina was identified
as an inventor. As of December 31, 2015, total fees paid under this agreement amounted to approximately $1,757. Legal Proceedings The Company is not aware of any infringement
by our products or technology on the proprietary rights of others. The Company is not currently involved
in any legal or regulatory proceeding, or arbitration, the outcome of which is expected to have a material adverse effect on its
business. Severance and Change-in-Control Agreements
On September 30, 2014, the Company entered
into a Severance Agreement with Bill White, the Companys Chief Financial Officer. Under the agreement, if Mr. White is terminated
for any reason other than cause, the Company would pay Mr. White one (1) year base salary in accordance with the Companys
regular payroll schedule. Mr. White would also be entitled to a gross amount equal to any quarterly bonus target applicable during
the quarter, accelerated vesting of all outstanding stock options and coverage of health benefits for a period of up to 12 months.
The agreement has a term of three years. Effective October 1, 2014, the Company
entered into an Executive Employment Agreement with Dr. William Roof, the Companys Chief Executive Officer. The agreement
provides for an annual base salary of $250,000. Under the agreement, if Dr. Roof is terminated for any reason other than cause,
it would pay Dr. Roof the greater as follows: (a) 12 months if the Separation Date occurs less than 24 months after commencement
of Dr. Roofs employment as Chief Executive Officer, and (b) 24 months if the Separation Date occurs 24 months or more after
the commencement of Dr. Roofs employment as Chief Executive Officer. Each of the agreements requires the executive
to devote substantially all his time and efforts to our business and contains non-competition and nondisclosure covenants of the
officer for the term of his employment and for a one year period thereafter. Each agreement provides that we may terminate the
agreement for cause. 401(k) Plan 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 may also make discretionary contributions, subject to certain conditions,
as defined in the plan. The Companys matching contributions were $32,398 and $39,994 for 2015 and 2014, respectively.</t>
  </si>
  <si>
    <t>Related Party Transactions</t>
  </si>
  <si>
    <t>Related Party Transactions [Abstract]</t>
  </si>
  <si>
    <t>13. RELATED PARTY TRANSACTIONS Mobilisa leases office space from a company
(Lessor Company) that is wholly-owned by two former directors, who were also members of management. The Company entered
into a 10-year lease for the office space ending in 2017. The base annual rent for this facility is currently $96,010 and is subject
to annual increases based on the increase in the CPI index plus 1%. For the year ended December 31, 2015 and 2014, total rent payments
for this office space were $94,783 and $88,301, respectively. This operating lease is referenced in Note 12. On February 24, 2016,
the Company and the Lessor Company entered into a lease amendment agreement reducing the space under this lease to take effect
on March 31, 2016 thereby closing its office facility and occupy storage space that will expire on December 31, 2016. As a result
of this amended agreement, the Company will make a $100,000 termination payment to the Lessor in full satisfaction the Companys
remaining obligations under its original lease. On September 30, 2014, the CEO and a Senior
Vice President (collectively, the Executives), who were also board members, retired from the Company and simultaneously
resigned from the board of directors. In connection with the separation, the Company entered into a separation and consulting agreement
with the Executives. Included as part of the arrangement, the Company committed to payments totaling $587,500 to be made over a
period of 15 months. In exchange for the consideration, the Executives agreed not to compete with the Company, solicit any employee,
contractor or consultant of the Company to terminate employment or contractual relationship with the Company, as well refrain from
other activities, as defined in the agreement. At September 30, 2014, the Company recorded the future payments of the agreement
as a liability and as a non-compete intangible asset totaling $587,500. The costs of the non-compete were amortized over the 15-month
term of the agreement. For the years ended December 31, 2015 and 2014, amortization expense recognized was $470,000 and $117,500,
respectively. The Company made payments under this agreement in 2015 and 2014 of $417,500 and $170,000, respectively and the balance
was paid in full as of December 31, 2015. On February 24, 2016, the Company entered
into a stock repurchase agreement with the Executives for the repurchase of all 979,114 shares owned by the Executives of the
Companys common stock for $1,096,608. The transaction was finalized on March 4, 2016.</t>
  </si>
  <si>
    <t>Quarterly Financial Data (Unaudited)</t>
  </si>
  <si>
    <t>Quarterly Financial Information Disclosure [Abstract]</t>
  </si>
  <si>
    <t>14. QUARTERLY FINANCIAL DATA (UNAUDITED) The following table sets forth unaudited
financial data for each of the Companys last eight fiscal quarters.
Year Ended December 31, 2015 Year Ended December 31, 2014
First Quarter Second Quarter Third Quarter Fourth Quarter First Quarter Second Quarter Third Quarter Fourth Quarter
(Dollars in thousands, except per share data)
Income Statement Data:
Revenues $ 987 $ 2,292 $ 2,199 $ 1,537 $ 1,092 $ 1,197 $ 3,218 $ 1,106
Gross profit 595 1,041 1,396 976 729 749 2,016 356
Income (loss) from operations (1,327 ) (1,218 ) (1,379 ) (1,556 ) (910 ) (1,101 ) 328 (5,962 )
Net income (loss) (1,302 ) (1,214 ) (1,268 ) (1,550 ) (910 ) (1,101 ) 328 (5,961 )
Net income (loss) per common share:
Basic $ (0.14 ) $ (0.12 ) $ (0.13 ) $ (0.16 ) $ (0.21 ) $ (0.22 ) $ 0.07 $ (1.24 )
Diluted $ (0.14 ) $ (0.12 ) $ (0.13 ) $ (0.16 ) $ (0.21 ) $ (0.22 ) $ 0.07 $ (1.24 ) Due to rounding, quarterly net income
(loss) per share may not add up to the total net loss for the year.</t>
  </si>
  <si>
    <t>Significant Accounting Policies (Policies)</t>
  </si>
  <si>
    <t>Cash and Cash Equivalents</t>
  </si>
  <si>
    <t>Cash and Cash Equivalents Cash and cash equivalents include cash and
highly liquid investments with original maturities of three months or less when purchased.</t>
  </si>
  <si>
    <t>Allowance for Doubtful Accounts</t>
  </si>
  <si>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nventory is stated at the lower of cost or
market and cost is determined using the first-in, first-out method. Inventory is primarily comprised of finished goods. As of
December 31, 2015, the majority of our inventory related to Government and Commercial Identity products for intended near-term
sales.</t>
  </si>
  <si>
    <t>Long-Lived Assets and Impairment of Long-Lived Assets</t>
  </si>
  <si>
    <t>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SC topic 350 and ASC Topic 360 to determine recoverability of its long-lived assets, the Company
evaluates the probability that future undiscounted net cash flows, without interest charges, will be less than the carrying amount
of the assets. Impairment is measured at fair value.</t>
  </si>
  <si>
    <t>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t>
  </si>
  <si>
    <t>Goodwill</t>
  </si>
  <si>
    <t>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15 and 2014. For the year ended December 31, 2015, the
Company determined no impairment charge was required. For the year ended December 31, 2014, the Company recognized an impairment
charge of $4,207,000. See Note 5 for further details.</t>
  </si>
  <si>
    <t>Intangible Assets</t>
  </si>
  <si>
    <t>Intangible Assets Intangible assets include trade names, patents,
developed technology and non-contractual customer relationships as described more fully in Note 5.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No impairments were recognized during the years ended December 31, 2015 and 2014.</t>
  </si>
  <si>
    <t>Deferred Rent</t>
  </si>
  <si>
    <t>Deferred Rent The Company received certain rent abatements
and incentives from landlord as an inducement to move into its New York office facility. The Company is amortizing these incentives
on a straight line basis over the period of its respective lease.</t>
  </si>
  <si>
    <t>Revenue Recognition and Deferred Revenue</t>
  </si>
  <si>
    <t>Revenue Recognition and Deferred Revenue 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Revenue from research and development contracts
are generally with government agencies under long-term cost-plus fixed-fee contracts, where revenue is based on time and material
costs incurred. Revenue from these arrangements is recognized as time is spent on the contract and materials are purchased. Research
and development costs are expensed as incurred. The Company also performs consulting work for
other companies. These services are billed based on time and materials. Revenue from these arrangements is also recognized as time
is spent on the contract and materials are purchased. Subscriptions to database information can be
purchased for month-to-month, one, two, and three year periods. Revenue from subscriptions are deferred and recognized over the
contractual period, which is typically three years. The Company offers enhanced extended warranties
for its sales of hardware and software at a set price. The revenue from these sales are deferred and recognized on a straight-line
basis over the contractual period, which is typically one to three years.</t>
  </si>
  <si>
    <t>Research and Development Costs</t>
  </si>
  <si>
    <t>Research and Development Costs Research and development costs are charged
to expense as incurred.</t>
  </si>
  <si>
    <t>Shipping Costs</t>
  </si>
  <si>
    <t>Shipping Costs The Companys shipping and handling
costs are included in cost of revenues for all periods presented.</t>
  </si>
  <si>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15 and 2014,
due to the uncertainty of the realizability of those assets.</t>
  </si>
  <si>
    <t>Fair Value of Financial Instruments</t>
  </si>
  <si>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nd cash
equivalents, accounts receivable, note receivable, accounts payable and accrued expenses. At December 31, 2015 and 2014, the carrying
value of the Companys financial instruments approximated fair value, due to their short-term nature.</t>
  </si>
  <si>
    <t>Business Concentrations and Credit Risk</t>
  </si>
  <si>
    <t>Business Concentration and Credit Risk Financial instruments, which subject the Company
to concentrations of credit risk, consist primarily of cash and cash equivalents. The Company maintains cash with one financial
institution. The cash equivalents consist of money market fund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15, the
Company had one customer that accounted for 31% of revenue. The revenue was associated with a commercial identity sales customer.
This customer represented 11% of total accounts receivable at December 31, 2015. During the year ended December 31, 2014 the Company
did not have any single customer account for 10% of revenue. At December 31, 2014, the Company had five customers whose accounts
receivable exceeded 10% of accounts receivable and represented 54% of total accounts receivable at December 31, 2014. As of December 31, 2015, the Company had three
suppliers for the production of its input devices. The Company has modified its software to operate in windows 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t>
  </si>
  <si>
    <t>Net Loss and Net Loss Per Share</t>
  </si>
  <si>
    <t xml:space="preserve">Net Loss and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Year Ended
December 31,
2015 2014
Numerator:
Net Loss $ (5,333,951 ) $ (7,644,230 )
Denominator:
Weighted average common shares  basic 9,658,346 4,801,059
Dilutive effect of equity incentive plans - -
Weighted average common shares  diluted 9,658,346 4,801,059
Net Loss per share
Basic $ (0.55 ) $ (1.59 )
Diluted $ (0.55 ) $ (1.59 ) The following table summarizes the common
stock equivalents excluded from loss per diluted share because their effect would be anti-dilutive:
2015 2014
Stock Options 1,901,298 235,478
Restricted Stock 67,077 31,807
Warrants 64,981 64,981
Total 2,033,356 332,266 </t>
  </si>
  <si>
    <t>Share Based Compensation</t>
  </si>
  <si>
    <t>Share Based Compensation The Company accounts for the issuance
of equity awards to employees in accordance ASC Topic 715 and 505, which requires that the cost resulting from all share 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Period compensation costs are included in selling, general
and administrative and research and development expenses. The Company recognizes compensation
expense related to stock option grants on a straight-line basis over the vesting period.</t>
  </si>
  <si>
    <t>Comprehensive Loss</t>
  </si>
  <si>
    <t>Comprehensive Loss The Companys comprehensive loss
is equal to its net loss for the years ended December 31, 2015 and 2014.</t>
  </si>
  <si>
    <t>Segment Information</t>
  </si>
  <si>
    <t>Segment Information 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t>
  </si>
  <si>
    <t>Use of Estimates</t>
  </si>
  <si>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and intangible assets, deferred tax valuation allowances, allowances for doubtful accounts, revenue allocation of multi-element
arrangements and the fair value of options granted under the Companys share based compensation plans. Due to the inherent
uncertainties involved in making estimates, actual results reported in future periods may be different from those estimates.</t>
  </si>
  <si>
    <t>Recent Accounting Pronouncements Not Yet Effective</t>
  </si>
  <si>
    <t>Recent Accounting Pronouncements Not Yet
Effective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November 2015, the FASB issued ASU No. 2015-17,
Income Taxes (Topic 740) Balance Sheet Classification of Deferred Taxes In February 2016, the FASB issued ASU
No. 2016-02, Leases</t>
  </si>
  <si>
    <t>Significant Accounting Policies (Tables)</t>
  </si>
  <si>
    <t>Schedule of Earnings Per Share Basic and Diluted</t>
  </si>
  <si>
    <t>The calculation of diluted net loss per share
excludes all anti-dilutive shares.
Year Ended
December 31,
2015 2014
Numerator:
Net Loss $ (5,333,951 ) $ (7,644,230 )
Denominator:
Weighted average common shares  basic 9,658,346 4,801,059
Dilutive effect of equity incentive plans - -
Weighted average common shares  diluted 9,658,346 4,801,059
Net Loss per share
Basic $ (0.55 ) $ (1.59 )
Diluted $ (0.55 ) $ (1.59 )</t>
  </si>
  <si>
    <t>Schedule of Common Stock Equivalents Excluded from Income (Loss) Per Diluted Share</t>
  </si>
  <si>
    <t xml:space="preserve">The following table summarizes the common
stock equivalents excluded from loss per diluted share because their effect would be anti-dilutive:
2015 2014
Stock Options 1,901,298 235,478
Restricted Stock 67,077 31,807
Warrants 64,981 64,981
Total 2,033,356 332,266 </t>
  </si>
  <si>
    <t>Accounts Receivable (Tables)</t>
  </si>
  <si>
    <t>Components of Accounts Receivable</t>
  </si>
  <si>
    <t xml:space="preserve">Accounts receivable represent amounts
due from the Companys customers and are presented net of allowance for doubtful accounts. The components of accounts receivable,
net are as follows:
2015 2014
Accounts receivable $ 1,177,383 $ 870,796
Less: Allowance for doubtful accounts (18,411 ) (78,724 )
Accounts receivable, net $ 1,158,972 $ 792,072 </t>
  </si>
  <si>
    <t>Property and Equipment (Tables)</t>
  </si>
  <si>
    <t>Schedule of Property and Equipment</t>
  </si>
  <si>
    <t xml:space="preserve">Property and equipment are comprised
of the following as of December 31, 2015 and 2014:
2015 2014
Computer equipment $ 879,738 $ 801,425
Furniture and fixtures 73,305 72,480
Leasehold improvements 174,619 188,859
Office equipment 563,216 545,417
Vehicles 30,676 147,310
1,721,554 1,755,491
Less  Accumulated depreciation and amortization 1,396,127 1,408,576
$ 325,427 $ 346,915 </t>
  </si>
  <si>
    <t>Goodwill and Intangible Assets (Tables)</t>
  </si>
  <si>
    <t>Schedule of Finite-Lived Intangible Assets</t>
  </si>
  <si>
    <t xml:space="preserve">The changes
in the carrying amount of intangible assets for the year ended December 31, 2015 and 2014 were as follows:
2015 2014
Balance at beginning of year $ 3,307,797 $ 3,724,354
Addition: Acquisition of patent 125,000 -
Addition: Non-compete agreement - 587,500
Deduction: Disposal of trademarks (Note 6) (64,819 ) -
Deduction: Amortization expense (897,851 ) (1,004,057 )
Balance at end of year $ 2,470,127 $ 3,307,797 </t>
  </si>
  <si>
    <t>Schedule of Intangible Assets and Goodwill</t>
  </si>
  <si>
    <t xml:space="preserve">The following
table sets forth the components of intangible assets as of December 31, 2015 and 2014:
As of December 31, 2015
Estimated Adjusted
Useful Carrying Accumulated
Life Amount Amortization Net
Trade name 20 years $ 590,172 $ (271,924 ) $ 318,248
Patents and copyrights 17 years 1,242,842 (576,680 ) 666,162
Non-compete agreements 15 months 897,500 (897,500 ) -
Developed technology 7 years 3,941,310 (3,941,310 ) -
Non-contractual customer relationships 15 years 3,268,568 (1,782,851 ) 1,485,717
$ 9,940,392 $ (7,470,265 ) 2,470,127
As of December 31, 2014
Adjusted
Carrying Accumulated
Amount Amortization Net
Trade name $ 704,458 $ (291,877 ) $ 412,581
Patents and copyrights 1,117,842 (511,698 ) 606,144
Non-compete agreements 897,500 (427,500 ) 470,000
Developed technology 3,941,310 (3,829,900 ) 111,410
Non-contractual customer relationships 3,268,568 (1,560,906 ) 1,707,662
$ 9,929,678 $ (6,621,881 ) 3,307,797 </t>
  </si>
  <si>
    <t>Finite-lived Intangible Assets Amortization Expense</t>
  </si>
  <si>
    <t xml:space="preserve">The following
summarizes amortization of acquisition related intangible assets included in the statement of operations:
Years Ended December 31,
2015 2014
Cost of sales $ 348,061 $ 724,044
General and administrative 549,790 280,013
$ 897,851 $ 1,004,057 </t>
  </si>
  <si>
    <t>Schedule of Finite-Lived Intangible Assets, Future Amortization Expense</t>
  </si>
  <si>
    <t xml:space="preserve">The Company expects that amortization
expense for the next five succeeding years will be as follows:
2016 $ 315,564
2017 $ 315,564
2018 $ 315,564
2019 $ 290,897
2020 $ 241,564 </t>
  </si>
  <si>
    <t>Accrued Expenses (Tables)</t>
  </si>
  <si>
    <t>Schedule of Accrued Expenses</t>
  </si>
  <si>
    <t xml:space="preserve">Accrued expenses are comprised of the
following as of December 31, 2015 and 2014:
2015 2014
Professional fees $ 172,766 $ 92,103
Non-compete agreement (See Note 13) - 417,500
Payroll and related 313,003 309,348
Other 50,547 96,858
$ 536,316 $ 915,809 </t>
  </si>
  <si>
    <t>Income Taxes (Tables)</t>
  </si>
  <si>
    <t>Schedule of Deferred Tax Assets and Liabilities</t>
  </si>
  <si>
    <t xml:space="preserve">Significant components of the Companys
deferred tax assets for federal and state income taxes as of December 31, 2015 and 2014 are as follows:
2015 2014
Deferred tax assets:
Net operating loss carryforwards $ 18,950,000 $ 17,164,000
Stock-based compensation 275,000 -
Reserves 24,000 32,000
Deferred rent 38,000 51,000
Research and development tax credits 136,000 109,000
Total deferred tax assets 19,423,000 17,356,000
Deferred tax liabilities:
Intangible assets (698,000 ) (1,108,000 )
Depreciation (83,000 ) (140,000 )
Other - (1,000 )
Total deferred tax liabilities (781,000 ) (1,249,000 )
Net deferred tax assets 18,642,000 16,107,000
Less: Valuation allowance 18,642,000 (16,107,000 )
Deferred tax assets, net of allowance $ - $ - </t>
  </si>
  <si>
    <t>Stockholders’ Equity (Tables)</t>
  </si>
  <si>
    <t>Disclosure of Compensation Related Costs, Share-based Payments [Abstract]</t>
  </si>
  <si>
    <t>Schedule of Share-based Payment Valuation Assumptions</t>
  </si>
  <si>
    <t>The fair value of share-based payment
units was estimated using the Black-Scholes option pricing model with the following assumptions and weighted average fair values
as follows:
Twelve Months Ended
December 31,
2015 2014
Valuation assumptions:
Grant price $1.15 - $1.56 $3.09 - $5.68
Exercise price $1.15 - $1.56 $3.09 - $5.68
Expected dividend yield 0 % 0 %
Expected volatility 95.5%-99.2 % 90%-152.6 %
Expected life (in years) 5 5
Risk-free interest rate 1.37% - 1.62 % 0.75% - 1.97 %</t>
  </si>
  <si>
    <t>Schedule of Share-based Compensation, Stock Options, Activity</t>
  </si>
  <si>
    <t xml:space="preserve">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Shares Weighted Average Grant Date Fair Value Aggregate Intrinsic Value
Outstanding at December 31, 2013 - $ - $ -
Granted 34,351 3.93
Vested and Settled in Shares (2,544 ) 3.93
Canceled / Expired - - -
Outstanding at December 31, 2014 31,807 3.93 $ -
Granted 122,119 1.24 -
Vested and Settled in Shares (86,849 ) (1.98 )
Canceled / Expired - - -
Outstanding at December 31, 2015 67,077 $ 1.56 $ - </t>
  </si>
  <si>
    <t>Summary of Stock Options</t>
  </si>
  <si>
    <t xml:space="preserve">The following is a summary of stock
options as of December 31, 2015:
Options Outstanding Options Exercisable
Range of Exercise Prices Number of Options Weighted- average Remaining Life Weighted- average Exercise Price Number of Options Weighted- average Exercise Price
$1.15 to $1.56 1,689,882 4.60 years $ 1.18 420,039 $ 1.22
$3.09 to $5.68 211,122 3.79 years $ 3.67 75,185 $ 3.73
$44.40 294 0.46 years $ 44.40 294 $ 44.40
1,901,298 4.51 years $ 1.46 495,518 $ 1.63 </t>
  </si>
  <si>
    <t>Schedule of Employee Service Share-based Compensation, Allocation of Recognized Period Costs</t>
  </si>
  <si>
    <t>Schedule of Share Based Compensation Expense</t>
  </si>
  <si>
    <t xml:space="preserve">Share based compensation expense for
the years ended December 31, 2015 and 2014 is as follows:
Years Ended December 31,
2015 2014
Compensation cost recognized:
Stock options $ 686,797 $ 101,767
Restricted stock units 191,315 86,873
$ 878,112 $ 188,640 </t>
  </si>
  <si>
    <t>Schedule of Share-based Compensation Included in Operating Expenses</t>
  </si>
  <si>
    <t xml:space="preserve">Share based compensation is included
in operating expenses as follows:
Years Ended December 31,
2015 2014
General and administrative $ 829,208 184,543
Research and development 48,904 4,097
$ 878,112 $ 188,640 </t>
  </si>
  <si>
    <t>Commitments and Contingencies (Tables)</t>
  </si>
  <si>
    <t>Leases [Abstract]</t>
  </si>
  <si>
    <t>Schedule of Future Minimum Rental Payments for Operating Leases</t>
  </si>
  <si>
    <t xml:space="preserve">Future minimum lease payments under
these lease agreements are as follows for the years ended December 31:
2016 $ 437,511
2017 322,913
2018 82,327
Total $ 842,751 </t>
  </si>
  <si>
    <t>Quarterly Financial Data (Unaudited) (Tables)</t>
  </si>
  <si>
    <t>Schedule of Quarterly Financial Information</t>
  </si>
  <si>
    <t>The following table sets forth unaudited
financial data for each of the Companys last eight fiscal quarters.
Year Ended December 31, 2015 Year Ended December 31, 2014
First Quarter Second Quarter Third Quarter Fourth Quarter First Quarter Second Quarter Third Quarter Fourth Quarter
(Dollars in thousands, except per share data)
Income Statement Data:
Revenues $ 987 $ 2,292 $ 2,199 $ 1,537 $ 1,092 $ 1,197 $ 3,218 $ 1,106
Gross profit 595 1,041 1,396 976 729 749 2,016 356
Income (loss) from operations (1,327 ) (1,218 ) (1,379 ) (1,556 ) (910 ) (1,101 ) 328 (5,962 )
Net income (loss) (1,302 ) (1,214 ) (1,268 ) (1,550 ) (910 ) (1,101 ) 328 (5,961 )
Net income (loss) per common share:
Basic $ (0.14 ) $ (0.12 ) $ (0.13 ) $ (0.16 ) $ (0.21 ) $ (0.22 ) $ 0.07 $ (1.24 )
Diluted $ (0.14 ) $ (0.12 ) $ (0.13 ) $ (0.16 ) $ (0.21 ) $ (0.22 ) $ 0.07 $ (1.24 )</t>
  </si>
  <si>
    <t>Nature of Business (Details Narrative) - USD ($)</t>
  </si>
  <si>
    <t>3 Months Ended</t>
  </si>
  <si>
    <t>Sep. 30, 2015</t>
  </si>
  <si>
    <t>Mar. 31, 2015</t>
  </si>
  <si>
    <t>Sep. 30, 2014</t>
  </si>
  <si>
    <t>Jun. 30, 2014</t>
  </si>
  <si>
    <t>Mar. 31, 2014</t>
  </si>
  <si>
    <t>Dec. 31, 2013</t>
  </si>
  <si>
    <t>Proceeds from equity raise</t>
  </si>
  <si>
    <t>Significant Accounting Policies (Details Narrative)</t>
  </si>
  <si>
    <t>Dec. 31, 2014USD ($)</t>
  </si>
  <si>
    <t>Dec. 31, 2015USD ($)ReportableSegments</t>
  </si>
  <si>
    <t>Accounting Policies [Line Items]</t>
  </si>
  <si>
    <t>Impairment charges</t>
  </si>
  <si>
    <t>Impairment charges on intangible assets</t>
  </si>
  <si>
    <t>Deferred revenue, description</t>
  </si>
  <si>
    <t>Subscriptions to database information can be purchased for month-to-month, one, two, and three year periods. Revenue from subscriptions are deferred and recognized over the contractual period, which is typically three years.</t>
  </si>
  <si>
    <t>Number of reporting segment | ReportableSegments</t>
  </si>
  <si>
    <t>Customer One [Member] | Sales Revenue, Net [Member]</t>
  </si>
  <si>
    <t>Percentage of credit risk</t>
  </si>
  <si>
    <t>31.00%</t>
  </si>
  <si>
    <t>Customer [Member] | Accounts Receivable [Member]</t>
  </si>
  <si>
    <t>11.00%</t>
  </si>
  <si>
    <t>No Single Customer [Member] | Sales Revenue, Net [Member]</t>
  </si>
  <si>
    <t>10.00%</t>
  </si>
  <si>
    <t>Five Customer [Member] | Sales Revenue, Net [Member]</t>
  </si>
  <si>
    <t>54.00%</t>
  </si>
  <si>
    <t>Five Customer [Member] | Sales Revenue, Net [Member] | Maximum [Member]</t>
  </si>
  <si>
    <t>Significant Accounting Policies - Schedule of Earnings Per Share Basic and Diluted (Details) - USD ($)</t>
  </si>
  <si>
    <t>Net Loss</t>
  </si>
  <si>
    <t>Weighted average common shares - basic</t>
  </si>
  <si>
    <t>Dilutive effect of equity incentive plans</t>
  </si>
  <si>
    <t>Weighted average common shares - diluted</t>
  </si>
  <si>
    <t>Net Loss per share - Basic</t>
  </si>
  <si>
    <t>Net Loss per share - Diluted</t>
  </si>
  <si>
    <t>Significant Accounting Policies - Schedule of Common Stock Equivalents Excluded from Income (Loss) Per Diluted Share (Details) - shares</t>
  </si>
  <si>
    <t>Antidilutive Securities Excluded from Computation of Earnings Per Share [Line Items]</t>
  </si>
  <si>
    <t>Antidilutive scurities excluded from computation of earnings per share amount</t>
  </si>
  <si>
    <t>Stock Options [Member]</t>
  </si>
  <si>
    <t>Restricted Stock [Member]</t>
  </si>
  <si>
    <t>Warrants [Member]</t>
  </si>
  <si>
    <t>Accounts Receivable - Components of Accounts Receivable (Details) - USD ($)</t>
  </si>
  <si>
    <t>Accounts receivable</t>
  </si>
  <si>
    <t>Less: Allowance for doubtful accounts</t>
  </si>
  <si>
    <t>Accounts receivable, net</t>
  </si>
  <si>
    <t>Property and Equipment (Details Narrative) - USD ($)</t>
  </si>
  <si>
    <t>Depreciation expense</t>
  </si>
  <si>
    <t>Property and Equipment - Schedule of Property and Equipment (Details) - USD ($)</t>
  </si>
  <si>
    <t>Property, Plant and Equipment [Line Items]</t>
  </si>
  <si>
    <t>Property and Equipment, Gross</t>
  </si>
  <si>
    <t>Less - Accumulated depreciation and amortization</t>
  </si>
  <si>
    <t>Property and Equipment, Net</t>
  </si>
  <si>
    <t>Computer Equipment [Member]</t>
  </si>
  <si>
    <t>Furniture and Fixtures [Member]</t>
  </si>
  <si>
    <t>Leasehold Improvements [Member]</t>
  </si>
  <si>
    <t>Office Equipment [Member]</t>
  </si>
  <si>
    <t>Vehicles [Member]</t>
  </si>
  <si>
    <t>Goodwill and Intangible Assets (Details Narrative) - USD ($)</t>
  </si>
  <si>
    <t>Accumulated impairment charges on goodwill</t>
  </si>
  <si>
    <t>Goodwill and Intangible Assets - Schedule of Intangible Assets (Details) - USD ($)</t>
  </si>
  <si>
    <t>Balance at beginning of year</t>
  </si>
  <si>
    <t>Addition: Acquisition of patent</t>
  </si>
  <si>
    <t>Addition: Non-compete agreement</t>
  </si>
  <si>
    <t>Deduction: Disposal of trademarks (Note 6)</t>
  </si>
  <si>
    <t>Deduction: Amortization expense</t>
  </si>
  <si>
    <t>Balance at end of year</t>
  </si>
  <si>
    <t>Goodwill and Intangible Assets - Components of Intangible Assets (Details) - USD ($)</t>
  </si>
  <si>
    <t>Finite-Lived Intangible Assets [Line Items]</t>
  </si>
  <si>
    <t>Adjusted Carrying Amount</t>
  </si>
  <si>
    <t>Accumulated Amortization</t>
  </si>
  <si>
    <t>Net</t>
  </si>
  <si>
    <t>Trade Name [Member]</t>
  </si>
  <si>
    <t>Estimated Useful Life</t>
  </si>
  <si>
    <t>20 years</t>
  </si>
  <si>
    <t>Patents [Member]</t>
  </si>
  <si>
    <t>17 years</t>
  </si>
  <si>
    <t>Non-compete Agreements [Member]</t>
  </si>
  <si>
    <t>15 months</t>
  </si>
  <si>
    <t>Developed Technology [Member]</t>
  </si>
  <si>
    <t>7 years</t>
  </si>
  <si>
    <t>Non-contractual Customer Relationships [Member]</t>
  </si>
  <si>
    <t>15 years</t>
  </si>
  <si>
    <t>Goodwill and Intangible Assets - Summary of Amortization of Acquisition Related Intangible Assets (Details) - USD ($)</t>
  </si>
  <si>
    <t>Amortization of Intangible Assets</t>
  </si>
  <si>
    <t>Cost of Sales [Member]</t>
  </si>
  <si>
    <t>General and Administrative [Member]</t>
  </si>
  <si>
    <t>Goodwill and Intangible Assets - Schedule of Amortization Expense for Next Five Succeeding Years (Details)</t>
  </si>
  <si>
    <t>Dec. 31, 2015USD ($)</t>
  </si>
  <si>
    <t>Sale of Wireless Assets (Details Narrative) - USD ($)</t>
  </si>
  <si>
    <t>Aug. 31, 2015</t>
  </si>
  <si>
    <t>Gain on sale of assets recognized</t>
  </si>
  <si>
    <t>Note receivable</t>
  </si>
  <si>
    <t>Note receivable net of allowances</t>
  </si>
  <si>
    <t>Note receivable net</t>
  </si>
  <si>
    <t>Buyer [Member]</t>
  </si>
  <si>
    <t>Sale of assets cash consideration</t>
  </si>
  <si>
    <t>Upfront cash payment amount</t>
  </si>
  <si>
    <t>Issuance of promissory note</t>
  </si>
  <si>
    <t>Contingent consideration maximum amount</t>
  </si>
  <si>
    <t>Value of intangible assets disposed</t>
  </si>
  <si>
    <t>Value of fixed assets disposed</t>
  </si>
  <si>
    <t>Promissory note monthly payment</t>
  </si>
  <si>
    <t>Promissory note interest rate</t>
  </si>
  <si>
    <t>4.00%</t>
  </si>
  <si>
    <t>Promissory note term</t>
  </si>
  <si>
    <t>60 months</t>
  </si>
  <si>
    <t>Promissory note expiration year</t>
  </si>
  <si>
    <t>Aug. 31,
		2020</t>
  </si>
  <si>
    <t>Debt (Details Narrative) - USD ($)</t>
  </si>
  <si>
    <t>Oct. 05, 2015</t>
  </si>
  <si>
    <t>Jan. 31, 2015</t>
  </si>
  <si>
    <t>Term Loan Agreement [Member]</t>
  </si>
  <si>
    <t>Line of Credit Facility [Line Items]</t>
  </si>
  <si>
    <t>Debt instrument, face amount</t>
  </si>
  <si>
    <t>Debt instrument, interest rate, stated percentage</t>
  </si>
  <si>
    <t>9.74%</t>
  </si>
  <si>
    <t>Debt instrument, periodic payment</t>
  </si>
  <si>
    <t>Debt instrument, term</t>
  </si>
  <si>
    <t>Debt instrument, maturity date, description</t>
  </si>
  <si>
    <t>Revolving Credit Facility [Member] | Silicon Valley Bank [Member]</t>
  </si>
  <si>
    <t>Line of credit facility, maximum borrowing capacity</t>
  </si>
  <si>
    <t>Pledged banking services</t>
  </si>
  <si>
    <t>Line of credit facility, interest rate description</t>
  </si>
  <si>
    <t>The facility bears interest at a rate of U.S. prime (3.50% at December 31, 2015).</t>
  </si>
  <si>
    <t>Line of credit maturity date</t>
  </si>
  <si>
    <t>Oct. 5,
		2017</t>
  </si>
  <si>
    <t>Line of credit facility, remaining borrowing capacity</t>
  </si>
  <si>
    <t>Revolving Credit Facility [Member] | Silicon Valley Bank [Member] | Us Prime [Member]</t>
  </si>
  <si>
    <t>Percentage of line of credit interest</t>
  </si>
  <si>
    <t>3.50%</t>
  </si>
  <si>
    <t>Accrued Expenses - Schedule of Accrued Expenses (Details) - USD ($)</t>
  </si>
  <si>
    <t>Professional fees</t>
  </si>
  <si>
    <t>Non-compete agreement (See Note 13)</t>
  </si>
  <si>
    <t>Payroll and related</t>
  </si>
  <si>
    <t>Other</t>
  </si>
  <si>
    <t>Accrued Liabilities</t>
  </si>
  <si>
    <t>Income Taxes (Details Narrative)</t>
  </si>
  <si>
    <t>Operating Loss Carryforwards [Line Items]</t>
  </si>
  <si>
    <t>Operating loss carryforwards</t>
  </si>
  <si>
    <t>Operating loss carryforwards expiration term</t>
  </si>
  <si>
    <t xml:space="preserve">2016 through 2036 </t>
  </si>
  <si>
    <t>First Quarter of 2016 [Member] | Maximum [Member]</t>
  </si>
  <si>
    <t>First Quarter of 2016 [Member] | Minimum [Member]</t>
  </si>
  <si>
    <t>March 2016 [Member] | Minimum [Member]</t>
  </si>
  <si>
    <t>Percentage of cumulative ownership changes</t>
  </si>
  <si>
    <t>50.00%</t>
  </si>
  <si>
    <t>Income Taxes - Components of Deferred Tax Assets (Details) - USD ($)</t>
  </si>
  <si>
    <t>Net operating loss carryforwards</t>
  </si>
  <si>
    <t>Stock-based compensation</t>
  </si>
  <si>
    <t>Reserves</t>
  </si>
  <si>
    <t>Research and development tax credits</t>
  </si>
  <si>
    <t>Total deferred tax assets</t>
  </si>
  <si>
    <t>Intangible assets</t>
  </si>
  <si>
    <t>Depreciation</t>
  </si>
  <si>
    <t>Total deferred tax liabilities</t>
  </si>
  <si>
    <t>Net deferred tax assets</t>
  </si>
  <si>
    <t>Less: Valuation allowance</t>
  </si>
  <si>
    <t>Deferred tax assets, net of allowance</t>
  </si>
  <si>
    <t>Stockholders' Equity (Details Narrative) - USD ($)</t>
  </si>
  <si>
    <t>Share-based Compensation Arrangement by Share-based Payment Award [Line Items]</t>
  </si>
  <si>
    <t>Stock options weighted average fair value price per shares</t>
  </si>
  <si>
    <t>Unrecognized compensation cost</t>
  </si>
  <si>
    <t>Class of warrant or right, outstanding</t>
  </si>
  <si>
    <t>Warrants exercisable date</t>
  </si>
  <si>
    <t>Restricted Stock Units (RSUs) [Member]</t>
  </si>
  <si>
    <t>Unrecognized compensation cost related to non-vested share-based compensation</t>
  </si>
  <si>
    <t>Recognized over weight average period</t>
  </si>
  <si>
    <t>1 year</t>
  </si>
  <si>
    <t>2006 Equity Incentive Plan [Member]</t>
  </si>
  <si>
    <t>Maximum number of shares issuance during the period</t>
  </si>
  <si>
    <t>2015 Omnibus Incentive Plan [Member]</t>
  </si>
  <si>
    <t>Percentage of fair value per share granted</t>
  </si>
  <si>
    <t>110.00%</t>
  </si>
  <si>
    <t>Percentage of grants owning more than voting stock</t>
  </si>
  <si>
    <t>Stock Option and Equity Incentive Plans [Member]</t>
  </si>
  <si>
    <t>Options available for future grants</t>
  </si>
  <si>
    <t>Series A Convertible Preferred Stock [Member]</t>
  </si>
  <si>
    <t>Preferred stock par value</t>
  </si>
  <si>
    <t>$ .01</t>
  </si>
  <si>
    <t>.01</t>
  </si>
  <si>
    <t>Preferred stock liquidation price per share</t>
  </si>
  <si>
    <t>Stockholders' Equity - Schedule of Share-based Payment Valuation Assumptions (Details) - $ / shares</t>
  </si>
  <si>
    <t>Expected dividend yield</t>
  </si>
  <si>
    <t>0.00%</t>
  </si>
  <si>
    <t>Expected volatility, minimum</t>
  </si>
  <si>
    <t>95.50%</t>
  </si>
  <si>
    <t>90.00%</t>
  </si>
  <si>
    <t>Expected volatility, maximum</t>
  </si>
  <si>
    <t>99.20%</t>
  </si>
  <si>
    <t>152.60%</t>
  </si>
  <si>
    <t>Expected life (in years)</t>
  </si>
  <si>
    <t>5 years</t>
  </si>
  <si>
    <t>Risk-free interest rate, minimum</t>
  </si>
  <si>
    <t>1.37%</t>
  </si>
  <si>
    <t>0.75%</t>
  </si>
  <si>
    <t>Risk-free interest rate, maximum</t>
  </si>
  <si>
    <t>1.62%</t>
  </si>
  <si>
    <t>1.97%</t>
  </si>
  <si>
    <t>Minimum [Member]</t>
  </si>
  <si>
    <t>Grant price</t>
  </si>
  <si>
    <t>Exercise price</t>
  </si>
  <si>
    <t>Maximum [Member]</t>
  </si>
  <si>
    <t>Stockholders' Equity - Schedule of Share-based Compensation Stock Options Plan (Details) - Stock Options [Member] - USD ($)</t>
  </si>
  <si>
    <t>Number of Shares Subject to Issuance, Outstanding</t>
  </si>
  <si>
    <t>Number of Shares Subject to Issuance, Granted</t>
  </si>
  <si>
    <t>Number of Shares Subject to Issuance, Forfeited or expired</t>
  </si>
  <si>
    <t>Number of Shares Subject to Issuance, Exercised</t>
  </si>
  <si>
    <t>Number of Shares Subject to Issuance, Exercisable</t>
  </si>
  <si>
    <t>Weighted-average Exercise Price, Outstanding</t>
  </si>
  <si>
    <t>Weighted-average Exercise Price, Granted</t>
  </si>
  <si>
    <t>Weighted-average Exercise Price, Forfeited or expired</t>
  </si>
  <si>
    <t>Weighted-average Exercise Price, Exercised</t>
  </si>
  <si>
    <t>Weighted-average Exercise Price, Exercisable</t>
  </si>
  <si>
    <t>Weighted-average Remaining Contractual Term, Outstanding Beginning</t>
  </si>
  <si>
    <t>4 years 5 months 9 days</t>
  </si>
  <si>
    <t>2 years 5 months 1 day</t>
  </si>
  <si>
    <t>Weighted-average Remaining Contractual Term, Outstanding Ending</t>
  </si>
  <si>
    <t>4 years 6 months 4 days</t>
  </si>
  <si>
    <t>Weighted-average Remaining Contractual Term, Exercisable</t>
  </si>
  <si>
    <t>4 years 5 months 5 days</t>
  </si>
  <si>
    <t>Outstanding-Aggregate Intrinsic Value</t>
  </si>
  <si>
    <t>Exercisable-Aggregate Intrinsic Value</t>
  </si>
  <si>
    <t>Stockholders' Equity - Summary of Stock Options (Details)</t>
  </si>
  <si>
    <t>Dec. 31, 2015$ / sharesshares</t>
  </si>
  <si>
    <t>Share-based Compensation, Shares Authorized under Stock Option Plans, Exercise Price Range [Line Items]</t>
  </si>
  <si>
    <t>Options Outstanding - Number Of Options | shares</t>
  </si>
  <si>
    <t>Options Outstanding - Weighted-Average Remaining Life</t>
  </si>
  <si>
    <t>Options Outstanding - Weighted Average Exercise Price</t>
  </si>
  <si>
    <t>Options Exercisable - Number of Options | shares</t>
  </si>
  <si>
    <t>Options Exercisable - Weighted Average Exercise Price</t>
  </si>
  <si>
    <t>Exercise Price One [Member]</t>
  </si>
  <si>
    <t>Range of Exercise Prices - Lower Range Limit</t>
  </si>
  <si>
    <t>Range of Exercise Prices - Upper Range Limit</t>
  </si>
  <si>
    <t>4 years 7 months 6 days</t>
  </si>
  <si>
    <t>Exercise Price Two [Member]</t>
  </si>
  <si>
    <t>3 years 9 months 15 days</t>
  </si>
  <si>
    <t>Exercise Price Three [Member]</t>
  </si>
  <si>
    <t>5 months 16 days</t>
  </si>
  <si>
    <t>Stockholders' Equity - Schedule of Restricted Stock Units (Details) - Restricted Stock Units (RSUs) [Member] - $ / shares</t>
  </si>
  <si>
    <t>Number of Shares Outstanding Beginning Balance</t>
  </si>
  <si>
    <t>Number of Shares Granted</t>
  </si>
  <si>
    <t>Number of Shares Vested and Settled in Shares</t>
  </si>
  <si>
    <t>Number of Shares Canceled / Expired</t>
  </si>
  <si>
    <t>Number of Shares Outstanding Ending Balance</t>
  </si>
  <si>
    <t>Weighted Average Grant Date Fair Value Outstanding Beginning Balance</t>
  </si>
  <si>
    <t>Weighted Average Grant Date Fair Value Granted</t>
  </si>
  <si>
    <t>Weighted Average Grant Date Fair Value Vested and Settled in Shares</t>
  </si>
  <si>
    <t>Weighted Average Grant Date Fair Value Canceled / Expired</t>
  </si>
  <si>
    <t>Weighted Average Grant Date Fair Value Outstanding Ending Balance</t>
  </si>
  <si>
    <t>Aggregate Intrinsic Value Outstanding Beginning Balance</t>
  </si>
  <si>
    <t>Aggregate Intrinsic Value Outstanding Ending Balance</t>
  </si>
  <si>
    <t>Stockholders' Equity - Schedule of Share Based Compensation Expense (Details) - USD ($)</t>
  </si>
  <si>
    <t>Stock options</t>
  </si>
  <si>
    <t>Restricted stock units</t>
  </si>
  <si>
    <t>Share-based Compensation, Total</t>
  </si>
  <si>
    <t>Stockholders' Equity - Schedule of Share-based Compensation Included in Operating Expenses (Details) - USD ($)</t>
  </si>
  <si>
    <t>Share-based Compensation Arrangement by Share-based Payment Award, Compensation Cost [Line Items]</t>
  </si>
  <si>
    <t>Share-based Compensation Expense</t>
  </si>
  <si>
    <t>Research and Development [Member]</t>
  </si>
  <si>
    <t>Issuance of Common Stock (Details Narrative) - USD ($)</t>
  </si>
  <si>
    <t>Jan. 14, 2015</t>
  </si>
  <si>
    <t>Apr. 10, 2014</t>
  </si>
  <si>
    <t>Jan. 14, 2014</t>
  </si>
  <si>
    <t>Class of Stock [Line Items]</t>
  </si>
  <si>
    <t>Proceeds from issuance of offering</t>
  </si>
  <si>
    <t>Over-Allotment Option [Member]</t>
  </si>
  <si>
    <t>Sale of stock, number of shares issued in transaction</t>
  </si>
  <si>
    <t>Stock issued during period, shares, new issues</t>
  </si>
  <si>
    <t>Common Stock [Member] | Public Offering [Member]</t>
  </si>
  <si>
    <t>Shares issued, price per share</t>
  </si>
  <si>
    <t>Warrant to purchase of common stock shares</t>
  </si>
  <si>
    <t>Sale of stock price per share</t>
  </si>
  <si>
    <t>Percentage of price of shares sold</t>
  </si>
  <si>
    <t>125.00%</t>
  </si>
  <si>
    <t>Warrants exercisable term</t>
  </si>
  <si>
    <t>Payments of stock issuance costs</t>
  </si>
  <si>
    <t>Commitments and Contingencies (Details Narrative) - USD ($)</t>
  </si>
  <si>
    <t>Oct. 02, 2014</t>
  </si>
  <si>
    <t>Commitments And contingencies [Line Items]</t>
  </si>
  <si>
    <t>Rent expense</t>
  </si>
  <si>
    <t>Percentage of maximum compensation</t>
  </si>
  <si>
    <t>35.00%</t>
  </si>
  <si>
    <t>Percentage of contribute a matching contribution</t>
  </si>
  <si>
    <t>Percentage of eligible employee's deferral election</t>
  </si>
  <si>
    <t>6.00%</t>
  </si>
  <si>
    <t>Matching contributions</t>
  </si>
  <si>
    <t>Lease Agreement [Member]</t>
  </si>
  <si>
    <t>Leases expiration date description</t>
  </si>
  <si>
    <t>March 2018 and December 2016</t>
  </si>
  <si>
    <t>Lease expiration date</t>
  </si>
  <si>
    <t>Dec. 31,
		2016</t>
  </si>
  <si>
    <t>Lease Agreement [Member] | March 31, 2016 [Member]</t>
  </si>
  <si>
    <t>Payment of fees</t>
  </si>
  <si>
    <t>Royalty and License Agreements [Member]</t>
  </si>
  <si>
    <t>Percentage of royalties payment</t>
  </si>
  <si>
    <t>0.005%</t>
  </si>
  <si>
    <t>Royalty and License Agreements [Member] | Minimum [Member]</t>
  </si>
  <si>
    <t>Gross sales</t>
  </si>
  <si>
    <t>Royalty and License Agreements [Member] | Minimum [Member] | Mr. Messina [Member] | Patents [Member]</t>
  </si>
  <si>
    <t>0.0025%</t>
  </si>
  <si>
    <t>Royalty and License Agreements [Member] | Maximum [Member]</t>
  </si>
  <si>
    <t>Severance Agreement [Member] | Bill White [Member]</t>
  </si>
  <si>
    <t>Stock option vesting period</t>
  </si>
  <si>
    <t>12 months</t>
  </si>
  <si>
    <t>Agreement term</t>
  </si>
  <si>
    <t>3 years</t>
  </si>
  <si>
    <t>Executive Employment Agreement [Member] | Dr. William Roof [Member]</t>
  </si>
  <si>
    <t>Annual base salary</t>
  </si>
  <si>
    <t>Salary term description</t>
  </si>
  <si>
    <t>Under the agreement, if Dr. Roof is terminated for any reason other than cause, it would pay Dr. Roof the greater as follows: (a) 12 months if the Separation Date occurs less than 24 months after commencement of Dr. Roofs employment as Chief Executive Officer, and (b) 24 months if the Separation Date occurs 24 months or more after the commencement of Dr. Roofs employment as Chief Executive Officer.</t>
  </si>
  <si>
    <t>Commitments and Contingencies - Schedule of Future Minimum Rental Payments for Operating Leases (Details)</t>
  </si>
  <si>
    <t>Related Party Transactions (Details Narrative) - USD ($)</t>
  </si>
  <si>
    <t>Related Party Transaction [Line Items]</t>
  </si>
  <si>
    <t>Lease term</t>
  </si>
  <si>
    <t>10 years</t>
  </si>
  <si>
    <t>Annual rent</t>
  </si>
  <si>
    <t>Percentage of annual increase of rent plus cpi</t>
  </si>
  <si>
    <t>1.00%</t>
  </si>
  <si>
    <t>Payments for rent</t>
  </si>
  <si>
    <t>Lease obligation</t>
  </si>
  <si>
    <t>Payment of committed</t>
  </si>
  <si>
    <t>Amortization expense</t>
  </si>
  <si>
    <t>Executives [Member]</t>
  </si>
  <si>
    <t>Non-compete intangible asset</t>
  </si>
  <si>
    <t>Non-compete intangible asset amortized over period</t>
  </si>
  <si>
    <t>Executives [Member] | Stock Repurchase Agreement [Member] | February 24, 2016 [Member]</t>
  </si>
  <si>
    <t>Number of common stock shares repurchases during the period</t>
  </si>
  <si>
    <t>Number of common stock repurchases during the period</t>
  </si>
  <si>
    <t>Quarterly Financial Data (Unaudited) - Schedule of Quarterly Financial Information (Details) - USD ($)</t>
  </si>
  <si>
    <t>Revenues</t>
  </si>
  <si>
    <t>Income (loss) from operations</t>
  </si>
  <si>
    <t>Net income (loss)</t>
  </si>
  <si>
    <t>Net income (loss) per common share: Basic</t>
  </si>
  <si>
    <t>Net income (loss) per common share: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December &quot;#,##0_);_(&quot;Dec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08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3574041</v>
      </c>
    </row>
    <row r="15" spans="1:4">
      <c r="A15" s="4" t="s">
        <v>25</v>
      </c>
      <c r="C15" s="6" t="n">
        <v>8964142</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53257</v>
      </c>
      <c r="C3" s="7" t="n">
        <v>2966350</v>
      </c>
    </row>
    <row r="4" spans="1:3">
      <c r="A4" s="4" t="s">
        <v>35</v>
      </c>
      <c r="B4" s="6" t="n">
        <v>1158972</v>
      </c>
      <c r="C4" s="6" t="n">
        <v>792072</v>
      </c>
    </row>
    <row r="5" spans="1:3">
      <c r="A5" s="4" t="s">
        <v>36</v>
      </c>
      <c r="B5" s="6" t="n">
        <v>74732</v>
      </c>
      <c r="C5" s="6" t="n">
        <v>115021</v>
      </c>
    </row>
    <row r="6" spans="1:3">
      <c r="A6" s="4" t="s">
        <v>37</v>
      </c>
      <c r="B6" s="6" t="n">
        <v>178362</v>
      </c>
      <c r="C6" s="6" t="n">
        <v>108884</v>
      </c>
    </row>
    <row r="7" spans="1:3">
      <c r="A7" s="4" t="s">
        <v>38</v>
      </c>
      <c r="B7" s="6" t="n">
        <v>7365323</v>
      </c>
      <c r="C7" s="7" t="n">
        <v>3982327</v>
      </c>
    </row>
    <row r="8" spans="1:3">
      <c r="A8" s="4" t="s">
        <v>39</v>
      </c>
      <c r="B8" s="6" t="n">
        <v>150496</v>
      </c>
      <c r="C8" s="4" t="s">
        <v>40</v>
      </c>
    </row>
    <row r="9" spans="1:3">
      <c r="A9" s="4" t="s">
        <v>41</v>
      </c>
      <c r="B9" s="6" t="n">
        <v>325427</v>
      </c>
      <c r="C9" s="7" t="n">
        <v>346915</v>
      </c>
    </row>
    <row r="10" spans="1:3">
      <c r="A10" s="4" t="s">
        <v>42</v>
      </c>
      <c r="B10" s="6" t="n">
        <v>8101661</v>
      </c>
      <c r="C10" s="6" t="n">
        <v>8101661</v>
      </c>
    </row>
    <row r="11" spans="1:3">
      <c r="A11" s="4" t="s">
        <v>43</v>
      </c>
      <c r="B11" s="6" t="n">
        <v>2470127</v>
      </c>
      <c r="C11" s="6" t="n">
        <v>3307797</v>
      </c>
    </row>
    <row r="12" spans="1:3">
      <c r="A12" s="4" t="s">
        <v>44</v>
      </c>
      <c r="B12" s="6" t="n">
        <v>59800</v>
      </c>
      <c r="C12" s="6" t="n">
        <v>75007</v>
      </c>
    </row>
    <row r="13" spans="1:3">
      <c r="A13" s="4" t="s">
        <v>45</v>
      </c>
      <c r="B13" s="6" t="n">
        <v>18472834</v>
      </c>
      <c r="C13" s="6" t="n">
        <v>15813707</v>
      </c>
    </row>
    <row r="14" spans="1:3">
      <c r="A14" s="3" t="s">
        <v>46</v>
      </c>
    </row>
    <row r="15" spans="1:3">
      <c r="A15" s="4" t="s">
        <v>47</v>
      </c>
      <c r="B15" s="6" t="n">
        <v>260276</v>
      </c>
      <c r="C15" s="6" t="n">
        <v>45193</v>
      </c>
    </row>
    <row r="16" spans="1:3">
      <c r="A16" s="4" t="s">
        <v>48</v>
      </c>
      <c r="B16" s="6" t="n">
        <v>536316</v>
      </c>
      <c r="C16" s="6" t="n">
        <v>915809</v>
      </c>
    </row>
    <row r="17" spans="1:3">
      <c r="A17" s="4" t="s">
        <v>49</v>
      </c>
      <c r="B17" s="6" t="n">
        <v>909233</v>
      </c>
      <c r="C17" s="6" t="n">
        <v>1141069</v>
      </c>
    </row>
    <row r="18" spans="1:3">
      <c r="A18" s="4" t="s">
        <v>50</v>
      </c>
      <c r="B18" s="6" t="n">
        <v>1705825</v>
      </c>
      <c r="C18" s="6" t="n">
        <v>2102071</v>
      </c>
    </row>
    <row r="19" spans="1:3">
      <c r="A19" s="3" t="s">
        <v>51</v>
      </c>
    </row>
    <row r="20" spans="1:3">
      <c r="A20" s="4" t="s">
        <v>52</v>
      </c>
      <c r="B20" s="6" t="n">
        <v>341242</v>
      </c>
      <c r="C20" s="6" t="n">
        <v>435153</v>
      </c>
    </row>
    <row r="21" spans="1:3">
      <c r="A21" s="4" t="s">
        <v>53</v>
      </c>
      <c r="B21" s="6" t="n">
        <v>99355</v>
      </c>
      <c r="C21" s="6" t="n">
        <v>128446</v>
      </c>
    </row>
    <row r="22" spans="1:3">
      <c r="A22" s="4" t="s">
        <v>54</v>
      </c>
      <c r="B22" s="7" t="n">
        <v>2146422</v>
      </c>
      <c r="C22" s="7" t="n">
        <v>2665670</v>
      </c>
    </row>
    <row r="23" spans="1:3">
      <c r="A23" s="4" t="s">
        <v>55</v>
      </c>
      <c r="B23" s="4" t="s">
        <v>40</v>
      </c>
      <c r="C23" s="4" t="s">
        <v>40</v>
      </c>
    </row>
    <row r="24" spans="1:3">
      <c r="A24" s="3" t="s">
        <v>56</v>
      </c>
    </row>
    <row r="25" spans="1:3">
      <c r="A25" s="4" t="s">
        <v>57</v>
      </c>
      <c r="B25" s="7" t="n">
        <v>9879</v>
      </c>
      <c r="C25" s="7" t="n">
        <v>4934</v>
      </c>
    </row>
    <row r="26" spans="1:3">
      <c r="A26" s="4" t="s">
        <v>58</v>
      </c>
      <c r="B26" s="6" t="n">
        <v>114950278</v>
      </c>
      <c r="C26" s="6" t="n">
        <v>106442897</v>
      </c>
    </row>
    <row r="27" spans="1:3">
      <c r="A27" s="4" t="s">
        <v>59</v>
      </c>
      <c r="B27" s="6" t="n">
        <v>-98633745</v>
      </c>
      <c r="C27" s="6" t="n">
        <v>-93299794</v>
      </c>
    </row>
    <row r="28" spans="1:3">
      <c r="A28" s="4" t="s">
        <v>60</v>
      </c>
      <c r="B28" s="6" t="n">
        <v>16326412</v>
      </c>
      <c r="C28" s="6" t="n">
        <v>13148037</v>
      </c>
    </row>
    <row r="29" spans="1:3">
      <c r="A29" s="4" t="s">
        <v>61</v>
      </c>
      <c r="B29" s="7" t="n">
        <v>18472834</v>
      </c>
      <c r="C29" s="7" t="n">
        <v>15813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row r="6" spans="1:2">
      <c r="A6" s="4" t="s">
        <v>36</v>
      </c>
      <c r="B6" s="4" t="s">
        <v>189</v>
      </c>
    </row>
    <row r="7" spans="1:2">
      <c r="A7" s="4" t="s">
        <v>190</v>
      </c>
      <c r="B7" s="4" t="s">
        <v>191</v>
      </c>
    </row>
    <row r="8" spans="1:2">
      <c r="A8" s="4" t="s">
        <v>153</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167</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4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151</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3</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32</v>
      </c>
    </row>
    <row r="2" spans="1:3">
      <c r="A2" s="3" t="s">
        <v>63</v>
      </c>
    </row>
    <row r="3" spans="1:3">
      <c r="A3" s="4" t="s">
        <v>64</v>
      </c>
      <c r="B3" s="7" t="n">
        <v>18411</v>
      </c>
      <c r="C3" s="7" t="n">
        <v>78724</v>
      </c>
    </row>
    <row r="4" spans="1:3">
      <c r="A4" s="4" t="s">
        <v>65</v>
      </c>
      <c r="B4" s="8" t="n">
        <v>0.001</v>
      </c>
      <c r="C4" s="4" t="s">
        <v>66</v>
      </c>
    </row>
    <row r="5" spans="1:3">
      <c r="A5" s="4" t="s">
        <v>67</v>
      </c>
      <c r="B5" s="6" t="n">
        <v>40000000</v>
      </c>
      <c r="C5" s="6" t="n">
        <v>40000000</v>
      </c>
    </row>
    <row r="6" spans="1:3">
      <c r="A6" s="4" t="s">
        <v>68</v>
      </c>
      <c r="B6" s="6" t="n">
        <v>9878906</v>
      </c>
      <c r="C6" s="6" t="n">
        <v>4934601</v>
      </c>
    </row>
    <row r="7" spans="1:3">
      <c r="A7" s="4" t="s">
        <v>69</v>
      </c>
      <c r="B7" s="6" t="n">
        <v>9878906</v>
      </c>
      <c r="C7" s="6" t="n">
        <v>4934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8</v>
      </c>
      <c r="B1" s="2" t="s">
        <v>269</v>
      </c>
      <c r="J1" s="2" t="s">
        <v>1</v>
      </c>
    </row>
    <row r="2" spans="1:12">
      <c r="B2" s="2" t="s">
        <v>2</v>
      </c>
      <c r="C2" s="2" t="s">
        <v>270</v>
      </c>
      <c r="D2" s="2" t="s">
        <v>4</v>
      </c>
      <c r="E2" s="2" t="s">
        <v>271</v>
      </c>
      <c r="F2" s="2" t="s">
        <v>32</v>
      </c>
      <c r="G2" s="2" t="s">
        <v>272</v>
      </c>
      <c r="H2" s="2" t="s">
        <v>273</v>
      </c>
      <c r="I2" s="2" t="s">
        <v>274</v>
      </c>
      <c r="J2" s="2" t="s">
        <v>2</v>
      </c>
      <c r="K2" s="2" t="s">
        <v>32</v>
      </c>
      <c r="L2" s="2" t="s">
        <v>275</v>
      </c>
    </row>
    <row r="3" spans="1:12">
      <c r="A3" s="3" t="s">
        <v>145</v>
      </c>
    </row>
    <row r="4" spans="1:12">
      <c r="A4" s="4" t="s">
        <v>85</v>
      </c>
      <c r="B4" s="7" t="n">
        <v>1550000</v>
      </c>
      <c r="C4" s="7" t="n">
        <v>1268000</v>
      </c>
      <c r="D4" s="7" t="n">
        <v>1214000</v>
      </c>
      <c r="E4" s="7" t="n">
        <v>1302000</v>
      </c>
      <c r="F4" s="7" t="n">
        <v>5962000</v>
      </c>
      <c r="G4" s="7" t="n">
        <v>-328000</v>
      </c>
      <c r="H4" s="7" t="n">
        <v>1101000</v>
      </c>
      <c r="I4" s="7" t="n">
        <v>910000</v>
      </c>
      <c r="J4" s="7" t="n">
        <v>5333951</v>
      </c>
      <c r="K4" s="7" t="n">
        <v>7644230</v>
      </c>
    </row>
    <row r="5" spans="1:12">
      <c r="A5" s="4" t="s">
        <v>34</v>
      </c>
      <c r="B5" s="6" t="n">
        <v>5953257</v>
      </c>
      <c r="F5" s="6" t="n">
        <v>2966350</v>
      </c>
      <c r="J5" s="6" t="n">
        <v>5953257</v>
      </c>
      <c r="K5" s="6" t="n">
        <v>2966350</v>
      </c>
      <c r="L5" s="7" t="n">
        <v>224386</v>
      </c>
    </row>
    <row r="6" spans="1:12">
      <c r="A6" s="4" t="s">
        <v>59</v>
      </c>
      <c r="B6" s="7" t="n">
        <v>98633745</v>
      </c>
      <c r="F6" s="7" t="n">
        <v>93299794</v>
      </c>
      <c r="J6" s="6" t="n">
        <v>98633745</v>
      </c>
      <c r="K6" s="7" t="n">
        <v>93299794</v>
      </c>
    </row>
    <row r="7" spans="1:12">
      <c r="A7" s="4" t="s">
        <v>276</v>
      </c>
      <c r="J7" s="7" t="n">
        <v>8500000</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21"/>
    <col customWidth="1" max="3" min="3" width="80"/>
    <col customWidth="1" max="4" min="4" width="21"/>
  </cols>
  <sheetData>
    <row r="1" spans="1:4">
      <c r="A1" s="1" t="s">
        <v>277</v>
      </c>
      <c r="B1" s="2" t="s">
        <v>269</v>
      </c>
      <c r="C1" s="2" t="s">
        <v>1</v>
      </c>
    </row>
    <row r="2" spans="1:4">
      <c r="B2" s="2" t="s">
        <v>278</v>
      </c>
      <c r="C2" s="2" t="s">
        <v>279</v>
      </c>
      <c r="D2" s="2" t="s">
        <v>278</v>
      </c>
    </row>
    <row r="3" spans="1:4">
      <c r="A3" s="3" t="s">
        <v>280</v>
      </c>
    </row>
    <row r="4" spans="1:4">
      <c r="A4" s="4" t="s">
        <v>281</v>
      </c>
      <c r="B4" s="7" t="n">
        <v>4207000</v>
      </c>
      <c r="C4" s="4" t="s">
        <v>40</v>
      </c>
      <c r="D4" s="7" t="n">
        <v>4207000</v>
      </c>
    </row>
    <row r="5" spans="1:4">
      <c r="A5" s="4" t="s">
        <v>282</v>
      </c>
      <c r="C5" s="4" t="s">
        <v>40</v>
      </c>
      <c r="D5" s="4" t="s">
        <v>40</v>
      </c>
    </row>
    <row r="6" spans="1:4">
      <c r="A6" s="4" t="s">
        <v>283</v>
      </c>
      <c r="C6" s="4" t="s">
        <v>284</v>
      </c>
    </row>
    <row r="7" spans="1:4">
      <c r="A7" s="4" t="s">
        <v>285</v>
      </c>
      <c r="C7" s="6" t="n">
        <v>1</v>
      </c>
    </row>
    <row r="8" spans="1:4">
      <c r="A8" s="4" t="s">
        <v>286</v>
      </c>
    </row>
    <row r="9" spans="1:4">
      <c r="A9" s="3" t="s">
        <v>280</v>
      </c>
    </row>
    <row r="10" spans="1:4">
      <c r="A10" s="4" t="s">
        <v>287</v>
      </c>
      <c r="C10" s="4" t="s">
        <v>288</v>
      </c>
    </row>
    <row r="11" spans="1:4">
      <c r="A11" s="4" t="s">
        <v>289</v>
      </c>
    </row>
    <row r="12" spans="1:4">
      <c r="A12" s="3" t="s">
        <v>280</v>
      </c>
    </row>
    <row r="13" spans="1:4">
      <c r="A13" s="4" t="s">
        <v>287</v>
      </c>
      <c r="C13" s="4" t="s">
        <v>290</v>
      </c>
    </row>
    <row r="14" spans="1:4">
      <c r="A14" s="4" t="s">
        <v>291</v>
      </c>
    </row>
    <row r="15" spans="1:4">
      <c r="A15" s="3" t="s">
        <v>280</v>
      </c>
    </row>
    <row r="16" spans="1:4">
      <c r="A16" s="4" t="s">
        <v>287</v>
      </c>
      <c r="D16" s="4" t="s">
        <v>292</v>
      </c>
    </row>
    <row r="17" spans="1:4">
      <c r="A17" s="4" t="s">
        <v>293</v>
      </c>
    </row>
    <row r="18" spans="1:4">
      <c r="A18" s="3" t="s">
        <v>280</v>
      </c>
    </row>
    <row r="19" spans="1:4">
      <c r="A19" s="4" t="s">
        <v>287</v>
      </c>
      <c r="D19" s="4" t="s">
        <v>294</v>
      </c>
    </row>
    <row r="20" spans="1:4">
      <c r="A20" s="4" t="s">
        <v>295</v>
      </c>
    </row>
    <row r="21" spans="1:4">
      <c r="A21" s="3" t="s">
        <v>280</v>
      </c>
    </row>
    <row r="22" spans="1:4">
      <c r="A22" s="4" t="s">
        <v>287</v>
      </c>
      <c r="D22" s="4" t="s">
        <v>29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6</v>
      </c>
      <c r="B1" s="2" t="s">
        <v>269</v>
      </c>
      <c r="J1" s="2" t="s">
        <v>1</v>
      </c>
    </row>
    <row r="2" spans="1:11">
      <c r="B2" s="2" t="s">
        <v>2</v>
      </c>
      <c r="C2" s="2" t="s">
        <v>270</v>
      </c>
      <c r="D2" s="2" t="s">
        <v>4</v>
      </c>
      <c r="E2" s="2" t="s">
        <v>271</v>
      </c>
      <c r="F2" s="2" t="s">
        <v>32</v>
      </c>
      <c r="G2" s="2" t="s">
        <v>272</v>
      </c>
      <c r="H2" s="2" t="s">
        <v>273</v>
      </c>
      <c r="I2" s="2" t="s">
        <v>274</v>
      </c>
      <c r="J2" s="2" t="s">
        <v>2</v>
      </c>
      <c r="K2" s="2" t="s">
        <v>32</v>
      </c>
    </row>
    <row r="3" spans="1:11">
      <c r="A3" s="3" t="s">
        <v>148</v>
      </c>
    </row>
    <row r="4" spans="1:11">
      <c r="A4" s="4" t="s">
        <v>297</v>
      </c>
      <c r="B4" s="7" t="n">
        <v>-1550000</v>
      </c>
      <c r="C4" s="7" t="n">
        <v>-1268000</v>
      </c>
      <c r="D4" s="7" t="n">
        <v>-1214000</v>
      </c>
      <c r="E4" s="7" t="n">
        <v>-1302000</v>
      </c>
      <c r="F4" s="7" t="n">
        <v>-5962000</v>
      </c>
      <c r="G4" s="7" t="n">
        <v>328000</v>
      </c>
      <c r="H4" s="7" t="n">
        <v>-1101000</v>
      </c>
      <c r="I4" s="7" t="n">
        <v>-910000</v>
      </c>
      <c r="J4" s="7" t="n">
        <v>-5333951</v>
      </c>
      <c r="K4" s="7" t="n">
        <v>-7644230</v>
      </c>
    </row>
    <row r="5" spans="1:11">
      <c r="A5" s="4" t="s">
        <v>298</v>
      </c>
      <c r="J5" s="6" t="n">
        <v>9658346</v>
      </c>
      <c r="K5" s="6" t="n">
        <v>4801059</v>
      </c>
    </row>
    <row r="6" spans="1:11">
      <c r="A6" s="4" t="s">
        <v>299</v>
      </c>
      <c r="J6" s="4" t="s">
        <v>40</v>
      </c>
      <c r="K6" s="4" t="s">
        <v>40</v>
      </c>
    </row>
    <row r="7" spans="1:11">
      <c r="A7" s="4" t="s">
        <v>300</v>
      </c>
      <c r="J7" s="6" t="n">
        <v>9658346</v>
      </c>
      <c r="K7" s="6" t="n">
        <v>4801059</v>
      </c>
    </row>
    <row r="8" spans="1:11">
      <c r="A8" s="4" t="s">
        <v>301</v>
      </c>
      <c r="B8" s="9" t="n">
        <v>-0.16</v>
      </c>
      <c r="C8" s="9" t="n">
        <v>-0.13</v>
      </c>
      <c r="D8" s="9" t="n">
        <v>-0.12</v>
      </c>
      <c r="E8" s="9" t="n">
        <v>-0.14</v>
      </c>
      <c r="F8" s="9" t="n">
        <v>-1.24</v>
      </c>
      <c r="G8" s="9" t="n">
        <v>0.07000000000000001</v>
      </c>
      <c r="H8" s="9" t="n">
        <v>-0.22</v>
      </c>
      <c r="I8" s="9" t="n">
        <v>-0.21</v>
      </c>
      <c r="J8" s="9" t="n">
        <v>-0.55</v>
      </c>
      <c r="K8" s="9" t="n">
        <v>-1.59</v>
      </c>
    </row>
    <row r="9" spans="1:11">
      <c r="A9" s="4" t="s">
        <v>302</v>
      </c>
      <c r="B9" s="9" t="n">
        <v>-0.16</v>
      </c>
      <c r="C9" s="9" t="n">
        <v>-0.13</v>
      </c>
      <c r="D9" s="9" t="n">
        <v>-0.12</v>
      </c>
      <c r="E9" s="9" t="n">
        <v>-0.14</v>
      </c>
      <c r="F9" s="9" t="n">
        <v>-1.24</v>
      </c>
      <c r="G9" s="9" t="n">
        <v>0.07000000000000001</v>
      </c>
      <c r="H9" s="9" t="n">
        <v>-0.22</v>
      </c>
      <c r="I9" s="9" t="n">
        <v>-0.21</v>
      </c>
      <c r="J9" s="9" t="n">
        <v>-0.55</v>
      </c>
      <c r="K9" s="9" t="n">
        <v>-1.59</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6" t="n">
        <v>2033356</v>
      </c>
      <c r="C4" s="6" t="n">
        <v>332266</v>
      </c>
    </row>
    <row r="5" spans="1:3">
      <c r="A5" s="4" t="s">
        <v>306</v>
      </c>
    </row>
    <row r="6" spans="1:3">
      <c r="A6" s="3" t="s">
        <v>304</v>
      </c>
    </row>
    <row r="7" spans="1:3">
      <c r="A7" s="4" t="s">
        <v>305</v>
      </c>
      <c r="B7" s="6" t="n">
        <v>1901298</v>
      </c>
      <c r="C7" s="6" t="n">
        <v>235478</v>
      </c>
    </row>
    <row r="8" spans="1:3">
      <c r="A8" s="4" t="s">
        <v>307</v>
      </c>
    </row>
    <row r="9" spans="1:3">
      <c r="A9" s="3" t="s">
        <v>304</v>
      </c>
    </row>
    <row r="10" spans="1:3">
      <c r="A10" s="4" t="s">
        <v>305</v>
      </c>
      <c r="B10" s="6" t="n">
        <v>67077</v>
      </c>
      <c r="C10" s="6" t="n">
        <v>31807</v>
      </c>
    </row>
    <row r="11" spans="1:3">
      <c r="A11" s="4" t="s">
        <v>308</v>
      </c>
    </row>
    <row r="12" spans="1:3">
      <c r="A12" s="3" t="s">
        <v>304</v>
      </c>
    </row>
    <row r="13" spans="1:3">
      <c r="A13" s="4" t="s">
        <v>305</v>
      </c>
      <c r="B13" s="6" t="n">
        <v>64981</v>
      </c>
      <c r="C13" s="6" t="n">
        <v>649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09</v>
      </c>
      <c r="B1" s="2" t="s">
        <v>2</v>
      </c>
      <c r="C1" s="2" t="s">
        <v>32</v>
      </c>
    </row>
    <row r="2" spans="1:3">
      <c r="A2" s="3" t="s">
        <v>151</v>
      </c>
    </row>
    <row r="3" spans="1:3">
      <c r="A3" s="4" t="s">
        <v>310</v>
      </c>
      <c r="B3" s="7" t="n">
        <v>1177383</v>
      </c>
      <c r="C3" s="7" t="n">
        <v>870796</v>
      </c>
    </row>
    <row r="4" spans="1:3">
      <c r="A4" s="4" t="s">
        <v>311</v>
      </c>
      <c r="B4" s="6" t="n">
        <v>-18411</v>
      </c>
      <c r="C4" s="6" t="n">
        <v>-78724</v>
      </c>
    </row>
    <row r="5" spans="1:3">
      <c r="A5" s="4" t="s">
        <v>312</v>
      </c>
      <c r="B5" s="7" t="n">
        <v>1158972</v>
      </c>
      <c r="C5" s="7" t="n">
        <v>7920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13</v>
      </c>
      <c r="B1" s="2" t="s">
        <v>1</v>
      </c>
    </row>
    <row r="2" spans="1:3">
      <c r="B2" s="2" t="s">
        <v>2</v>
      </c>
      <c r="C2" s="2" t="s">
        <v>32</v>
      </c>
    </row>
    <row r="3" spans="1:3">
      <c r="A3" s="3" t="s">
        <v>154</v>
      </c>
    </row>
    <row r="4" spans="1:3">
      <c r="A4" s="4" t="s">
        <v>314</v>
      </c>
      <c r="B4" s="7" t="n">
        <v>122828</v>
      </c>
      <c r="C4" s="7" t="n">
        <v>1536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32</v>
      </c>
    </row>
    <row r="2" spans="1:3">
      <c r="A2" s="3" t="s">
        <v>316</v>
      </c>
    </row>
    <row r="3" spans="1:3">
      <c r="A3" s="4" t="s">
        <v>317</v>
      </c>
      <c r="B3" s="7" t="n">
        <v>1721554</v>
      </c>
      <c r="C3" s="7" t="n">
        <v>1755491</v>
      </c>
    </row>
    <row r="4" spans="1:3">
      <c r="A4" s="4" t="s">
        <v>318</v>
      </c>
      <c r="B4" s="6" t="n">
        <v>1396127</v>
      </c>
      <c r="C4" s="6" t="n">
        <v>1408576</v>
      </c>
    </row>
    <row r="5" spans="1:3">
      <c r="A5" s="4" t="s">
        <v>319</v>
      </c>
      <c r="B5" s="6" t="n">
        <v>325427</v>
      </c>
      <c r="C5" s="6" t="n">
        <v>346915</v>
      </c>
    </row>
    <row r="6" spans="1:3">
      <c r="A6" s="4" t="s">
        <v>320</v>
      </c>
    </row>
    <row r="7" spans="1:3">
      <c r="A7" s="3" t="s">
        <v>316</v>
      </c>
    </row>
    <row r="8" spans="1:3">
      <c r="A8" s="4" t="s">
        <v>317</v>
      </c>
      <c r="B8" s="6" t="n">
        <v>879738</v>
      </c>
      <c r="C8" s="6" t="n">
        <v>801425</v>
      </c>
    </row>
    <row r="9" spans="1:3">
      <c r="A9" s="4" t="s">
        <v>321</v>
      </c>
    </row>
    <row r="10" spans="1:3">
      <c r="A10" s="3" t="s">
        <v>316</v>
      </c>
    </row>
    <row r="11" spans="1:3">
      <c r="A11" s="4" t="s">
        <v>317</v>
      </c>
      <c r="B11" s="6" t="n">
        <v>73305</v>
      </c>
      <c r="C11" s="6" t="n">
        <v>72480</v>
      </c>
    </row>
    <row r="12" spans="1:3">
      <c r="A12" s="4" t="s">
        <v>322</v>
      </c>
    </row>
    <row r="13" spans="1:3">
      <c r="A13" s="3" t="s">
        <v>316</v>
      </c>
    </row>
    <row r="14" spans="1:3">
      <c r="A14" s="4" t="s">
        <v>317</v>
      </c>
      <c r="B14" s="6" t="n">
        <v>174619</v>
      </c>
      <c r="C14" s="6" t="n">
        <v>188859</v>
      </c>
    </row>
    <row r="15" spans="1:3">
      <c r="A15" s="4" t="s">
        <v>323</v>
      </c>
    </row>
    <row r="16" spans="1:3">
      <c r="A16" s="3" t="s">
        <v>316</v>
      </c>
    </row>
    <row r="17" spans="1:3">
      <c r="A17" s="4" t="s">
        <v>317</v>
      </c>
      <c r="B17" s="6" t="n">
        <v>563216</v>
      </c>
      <c r="C17" s="6" t="n">
        <v>545417</v>
      </c>
    </row>
    <row r="18" spans="1:3">
      <c r="A18" s="4" t="s">
        <v>324</v>
      </c>
    </row>
    <row r="19" spans="1:3">
      <c r="A19" s="3" t="s">
        <v>316</v>
      </c>
    </row>
    <row r="20" spans="1:3">
      <c r="A20" s="4" t="s">
        <v>317</v>
      </c>
      <c r="B20" s="7" t="n">
        <v>30676</v>
      </c>
      <c r="C20" s="7" t="n">
        <v>1473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r="A1" s="1" t="s">
        <v>325</v>
      </c>
      <c r="B1" s="2" t="s">
        <v>269</v>
      </c>
      <c r="C1" s="2" t="s">
        <v>1</v>
      </c>
    </row>
    <row r="2" spans="1:4">
      <c r="B2" s="2" t="s">
        <v>32</v>
      </c>
      <c r="C2" s="2" t="s">
        <v>2</v>
      </c>
      <c r="D2" s="2" t="s">
        <v>32</v>
      </c>
    </row>
    <row r="3" spans="1:4">
      <c r="A3" s="3" t="s">
        <v>157</v>
      </c>
    </row>
    <row r="4" spans="1:4">
      <c r="A4" s="4" t="s">
        <v>193</v>
      </c>
      <c r="B4" s="7" t="n">
        <v>8101661</v>
      </c>
      <c r="C4" s="7" t="n">
        <v>8101661</v>
      </c>
      <c r="D4" s="7" t="n">
        <v>8101661</v>
      </c>
    </row>
    <row r="5" spans="1:4">
      <c r="A5" s="4" t="s">
        <v>281</v>
      </c>
      <c r="B5" s="6" t="n">
        <v>4207000</v>
      </c>
      <c r="C5" s="4" t="s">
        <v>40</v>
      </c>
      <c r="D5" s="6" t="n">
        <v>4207000</v>
      </c>
    </row>
    <row r="6" spans="1:4">
      <c r="A6" s="4" t="s">
        <v>326</v>
      </c>
      <c r="B6" s="7" t="n">
        <v>30085862</v>
      </c>
      <c r="C6" s="7" t="n">
        <v>30085862</v>
      </c>
      <c r="D6" s="7" t="n">
        <v>3008586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7</v>
      </c>
      <c r="B1" s="2" t="s">
        <v>1</v>
      </c>
    </row>
    <row r="2" spans="1:3">
      <c r="B2" s="2" t="s">
        <v>2</v>
      </c>
      <c r="C2" s="2" t="s">
        <v>32</v>
      </c>
    </row>
    <row r="3" spans="1:3">
      <c r="A3" s="3" t="s">
        <v>157</v>
      </c>
    </row>
    <row r="4" spans="1:3">
      <c r="A4" s="4" t="s">
        <v>328</v>
      </c>
      <c r="B4" s="7" t="n">
        <v>3307797</v>
      </c>
      <c r="C4" s="7" t="n">
        <v>3724354</v>
      </c>
    </row>
    <row r="5" spans="1:3">
      <c r="A5" s="4" t="s">
        <v>329</v>
      </c>
      <c r="B5" s="7" t="n">
        <v>125000</v>
      </c>
      <c r="C5" s="4" t="s">
        <v>40</v>
      </c>
    </row>
    <row r="6" spans="1:3">
      <c r="A6" s="4" t="s">
        <v>330</v>
      </c>
      <c r="B6" s="4" t="s">
        <v>40</v>
      </c>
      <c r="C6" s="7" t="n">
        <v>587500</v>
      </c>
    </row>
    <row r="7" spans="1:3">
      <c r="A7" s="4" t="s">
        <v>331</v>
      </c>
      <c r="B7" s="7" t="n">
        <v>-64819</v>
      </c>
      <c r="C7" s="4" t="s">
        <v>40</v>
      </c>
    </row>
    <row r="8" spans="1:3">
      <c r="A8" s="4" t="s">
        <v>332</v>
      </c>
      <c r="B8" s="6" t="n">
        <v>-897851</v>
      </c>
      <c r="C8" s="7" t="n">
        <v>-1004057</v>
      </c>
    </row>
    <row r="9" spans="1:3">
      <c r="A9" s="4" t="s">
        <v>333</v>
      </c>
      <c r="B9" s="7" t="n">
        <v>2470127</v>
      </c>
      <c r="C9" s="7" t="n">
        <v>33077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7014665</v>
      </c>
      <c r="C4" s="7" t="n">
        <v>6613056</v>
      </c>
    </row>
    <row r="5" spans="1:3">
      <c r="A5" s="4" t="s">
        <v>73</v>
      </c>
      <c r="B5" s="6" t="n">
        <v>-3006359</v>
      </c>
      <c r="C5" s="6" t="n">
        <v>-2763432</v>
      </c>
    </row>
    <row r="6" spans="1:3">
      <c r="A6" s="4" t="s">
        <v>74</v>
      </c>
      <c r="B6" s="6" t="n">
        <v>4008306</v>
      </c>
      <c r="C6" s="6" t="n">
        <v>3849624</v>
      </c>
    </row>
    <row r="7" spans="1:3">
      <c r="A7" s="3" t="s">
        <v>75</v>
      </c>
    </row>
    <row r="8" spans="1:3">
      <c r="A8" s="4" t="s">
        <v>76</v>
      </c>
      <c r="B8" s="6" t="n">
        <v>1449803</v>
      </c>
      <c r="C8" s="6" t="n">
        <v>1374004</v>
      </c>
    </row>
    <row r="9" spans="1:3">
      <c r="A9" s="4" t="s">
        <v>77</v>
      </c>
      <c r="B9" s="6" t="n">
        <v>5444034</v>
      </c>
      <c r="C9" s="6" t="n">
        <v>4090642</v>
      </c>
    </row>
    <row r="10" spans="1:3">
      <c r="A10" s="4" t="s">
        <v>78</v>
      </c>
      <c r="B10" s="7" t="n">
        <v>2594678</v>
      </c>
      <c r="C10" s="6" t="n">
        <v>1823147</v>
      </c>
    </row>
    <row r="11" spans="1:3">
      <c r="A11" s="4" t="s">
        <v>79</v>
      </c>
      <c r="B11" s="4" t="s">
        <v>40</v>
      </c>
      <c r="C11" s="6" t="n">
        <v>4207000</v>
      </c>
    </row>
    <row r="12" spans="1:3">
      <c r="A12" s="4" t="s">
        <v>80</v>
      </c>
      <c r="B12" s="7" t="n">
        <v>9488515</v>
      </c>
      <c r="C12" s="6" t="n">
        <v>11494793</v>
      </c>
    </row>
    <row r="13" spans="1:3">
      <c r="A13" s="4" t="s">
        <v>81</v>
      </c>
      <c r="B13" s="6" t="n">
        <v>-5480209</v>
      </c>
      <c r="C13" s="6" t="n">
        <v>-7645169</v>
      </c>
    </row>
    <row r="14" spans="1:3">
      <c r="A14" s="3" t="s">
        <v>82</v>
      </c>
    </row>
    <row r="15" spans="1:3">
      <c r="A15" s="4" t="s">
        <v>83</v>
      </c>
      <c r="B15" s="6" t="n">
        <v>149575</v>
      </c>
      <c r="C15" s="7" t="n">
        <v>939</v>
      </c>
    </row>
    <row r="16" spans="1:3">
      <c r="A16" s="4" t="s">
        <v>84</v>
      </c>
      <c r="B16" s="6" t="n">
        <v>-3317</v>
      </c>
      <c r="C16" s="4" t="s">
        <v>40</v>
      </c>
    </row>
    <row r="17" spans="1:3">
      <c r="A17" s="4" t="s">
        <v>85</v>
      </c>
      <c r="B17" s="7" t="n">
        <v>-5333951</v>
      </c>
      <c r="C17" s="7" t="n">
        <v>-7644230</v>
      </c>
    </row>
    <row r="18" spans="1:3">
      <c r="A18" s="3" t="s">
        <v>86</v>
      </c>
    </row>
    <row r="19" spans="1:3">
      <c r="A19" s="4" t="s">
        <v>87</v>
      </c>
      <c r="B19" s="9" t="n">
        <v>-0.55</v>
      </c>
      <c r="C19" s="9" t="n">
        <v>-1.59</v>
      </c>
    </row>
    <row r="20" spans="1:3">
      <c r="A20" s="4" t="s">
        <v>88</v>
      </c>
      <c r="B20" s="9" t="n">
        <v>-0.55</v>
      </c>
      <c r="C20" s="9" t="n">
        <v>-1.59</v>
      </c>
    </row>
    <row r="21" spans="1:3">
      <c r="A21" s="3" t="s">
        <v>89</v>
      </c>
    </row>
    <row r="22" spans="1:3">
      <c r="A22" s="4" t="s">
        <v>87</v>
      </c>
      <c r="B22" s="6" t="n">
        <v>9658346</v>
      </c>
      <c r="C22" s="6" t="n">
        <v>4801059</v>
      </c>
    </row>
    <row r="23" spans="1:3">
      <c r="A23" s="4" t="s">
        <v>88</v>
      </c>
      <c r="B23" s="6" t="n">
        <v>9658346</v>
      </c>
      <c r="C23" s="6" t="n">
        <v>4801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275</v>
      </c>
    </row>
    <row r="3" spans="1:4">
      <c r="A3" s="3" t="s">
        <v>335</v>
      </c>
    </row>
    <row r="4" spans="1:4">
      <c r="A4" s="4" t="s">
        <v>336</v>
      </c>
      <c r="B4" s="7" t="n">
        <v>9940392</v>
      </c>
      <c r="C4" s="7" t="n">
        <v>9929678</v>
      </c>
    </row>
    <row r="5" spans="1:4">
      <c r="A5" s="4" t="s">
        <v>337</v>
      </c>
      <c r="B5" s="6" t="n">
        <v>-7470265</v>
      </c>
      <c r="C5" s="6" t="n">
        <v>-6621881</v>
      </c>
    </row>
    <row r="6" spans="1:4">
      <c r="A6" s="4" t="s">
        <v>338</v>
      </c>
      <c r="B6" s="7" t="n">
        <v>2470127</v>
      </c>
      <c r="C6" s="6" t="n">
        <v>3307797</v>
      </c>
      <c r="D6" s="7" t="n">
        <v>3724354</v>
      </c>
    </row>
    <row r="7" spans="1:4">
      <c r="A7" s="4" t="s">
        <v>339</v>
      </c>
    </row>
    <row r="8" spans="1:4">
      <c r="A8" s="3" t="s">
        <v>335</v>
      </c>
    </row>
    <row r="9" spans="1:4">
      <c r="A9" s="4" t="s">
        <v>340</v>
      </c>
      <c r="B9" s="4" t="s">
        <v>341</v>
      </c>
    </row>
    <row r="10" spans="1:4">
      <c r="A10" s="4" t="s">
        <v>336</v>
      </c>
      <c r="B10" s="7" t="n">
        <v>590172</v>
      </c>
      <c r="C10" s="6" t="n">
        <v>704458</v>
      </c>
    </row>
    <row r="11" spans="1:4">
      <c r="A11" s="4" t="s">
        <v>337</v>
      </c>
      <c r="B11" s="6" t="n">
        <v>-271924</v>
      </c>
      <c r="C11" s="6" t="n">
        <v>-291877</v>
      </c>
    </row>
    <row r="12" spans="1:4">
      <c r="A12" s="4" t="s">
        <v>338</v>
      </c>
      <c r="B12" s="7" t="n">
        <v>318248</v>
      </c>
      <c r="C12" s="6" t="n">
        <v>412581</v>
      </c>
    </row>
    <row r="13" spans="1:4">
      <c r="A13" s="4" t="s">
        <v>342</v>
      </c>
    </row>
    <row r="14" spans="1:4">
      <c r="A14" s="3" t="s">
        <v>335</v>
      </c>
    </row>
    <row r="15" spans="1:4">
      <c r="A15" s="4" t="s">
        <v>340</v>
      </c>
      <c r="B15" s="4" t="s">
        <v>343</v>
      </c>
    </row>
    <row r="16" spans="1:4">
      <c r="A16" s="4" t="s">
        <v>336</v>
      </c>
      <c r="B16" s="7" t="n">
        <v>1242842</v>
      </c>
      <c r="C16" s="6" t="n">
        <v>1117842</v>
      </c>
    </row>
    <row r="17" spans="1:4">
      <c r="A17" s="4" t="s">
        <v>337</v>
      </c>
      <c r="B17" s="6" t="n">
        <v>-576680</v>
      </c>
      <c r="C17" s="6" t="n">
        <v>-511698</v>
      </c>
    </row>
    <row r="18" spans="1:4">
      <c r="A18" s="4" t="s">
        <v>338</v>
      </c>
      <c r="B18" s="7" t="n">
        <v>666162</v>
      </c>
      <c r="C18" s="6" t="n">
        <v>606144</v>
      </c>
    </row>
    <row r="19" spans="1:4">
      <c r="A19" s="4" t="s">
        <v>344</v>
      </c>
    </row>
    <row r="20" spans="1:4">
      <c r="A20" s="3" t="s">
        <v>335</v>
      </c>
    </row>
    <row r="21" spans="1:4">
      <c r="A21" s="4" t="s">
        <v>340</v>
      </c>
      <c r="B21" s="4" t="s">
        <v>345</v>
      </c>
    </row>
    <row r="22" spans="1:4">
      <c r="A22" s="4" t="s">
        <v>336</v>
      </c>
      <c r="B22" s="7" t="n">
        <v>897500</v>
      </c>
      <c r="C22" s="6" t="n">
        <v>897500</v>
      </c>
    </row>
    <row r="23" spans="1:4">
      <c r="A23" s="4" t="s">
        <v>337</v>
      </c>
      <c r="B23" s="7" t="n">
        <v>-897500</v>
      </c>
      <c r="C23" s="6" t="n">
        <v>-427500</v>
      </c>
    </row>
    <row r="24" spans="1:4">
      <c r="A24" s="4" t="s">
        <v>338</v>
      </c>
      <c r="B24" s="4" t="s">
        <v>40</v>
      </c>
      <c r="C24" s="6" t="n">
        <v>470000</v>
      </c>
    </row>
    <row r="25" spans="1:4">
      <c r="A25" s="4" t="s">
        <v>346</v>
      </c>
    </row>
    <row r="26" spans="1:4">
      <c r="A26" s="3" t="s">
        <v>335</v>
      </c>
    </row>
    <row r="27" spans="1:4">
      <c r="A27" s="4" t="s">
        <v>340</v>
      </c>
      <c r="B27" s="4" t="s">
        <v>347</v>
      </c>
    </row>
    <row r="28" spans="1:4">
      <c r="A28" s="4" t="s">
        <v>336</v>
      </c>
      <c r="B28" s="7" t="n">
        <v>3941310</v>
      </c>
      <c r="C28" s="6" t="n">
        <v>3941310</v>
      </c>
    </row>
    <row r="29" spans="1:4">
      <c r="A29" s="4" t="s">
        <v>337</v>
      </c>
      <c r="B29" s="7" t="n">
        <v>-3941310</v>
      </c>
      <c r="C29" s="6" t="n">
        <v>-3829900</v>
      </c>
    </row>
    <row r="30" spans="1:4">
      <c r="A30" s="4" t="s">
        <v>338</v>
      </c>
      <c r="B30" s="4" t="s">
        <v>40</v>
      </c>
      <c r="C30" s="6" t="n">
        <v>111410</v>
      </c>
    </row>
    <row r="31" spans="1:4">
      <c r="A31" s="4" t="s">
        <v>348</v>
      </c>
    </row>
    <row r="32" spans="1:4">
      <c r="A32" s="3" t="s">
        <v>335</v>
      </c>
    </row>
    <row r="33" spans="1:4">
      <c r="A33" s="4" t="s">
        <v>340</v>
      </c>
      <c r="B33" s="4" t="s">
        <v>349</v>
      </c>
    </row>
    <row r="34" spans="1:4">
      <c r="A34" s="4" t="s">
        <v>336</v>
      </c>
      <c r="B34" s="7" t="n">
        <v>3268568</v>
      </c>
      <c r="C34" s="6" t="n">
        <v>3268568</v>
      </c>
    </row>
    <row r="35" spans="1:4">
      <c r="A35" s="4" t="s">
        <v>337</v>
      </c>
      <c r="B35" s="6" t="n">
        <v>-1782851</v>
      </c>
      <c r="C35" s="6" t="n">
        <v>-1560906</v>
      </c>
    </row>
    <row r="36" spans="1:4">
      <c r="A36" s="4" t="s">
        <v>338</v>
      </c>
      <c r="B36" s="7" t="n">
        <v>1485717</v>
      </c>
      <c r="C36" s="7" t="n">
        <v>17076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0</v>
      </c>
      <c r="B1" s="2" t="s">
        <v>1</v>
      </c>
    </row>
    <row r="2" spans="1:3">
      <c r="B2" s="2" t="s">
        <v>2</v>
      </c>
      <c r="C2" s="2" t="s">
        <v>32</v>
      </c>
    </row>
    <row r="3" spans="1:3">
      <c r="A3" s="3" t="s">
        <v>335</v>
      </c>
    </row>
    <row r="4" spans="1:3">
      <c r="A4" s="4" t="s">
        <v>351</v>
      </c>
      <c r="B4" s="7" t="n">
        <v>897851</v>
      </c>
      <c r="C4" s="7" t="n">
        <v>1004057</v>
      </c>
    </row>
    <row r="5" spans="1:3">
      <c r="A5" s="4" t="s">
        <v>352</v>
      </c>
    </row>
    <row r="6" spans="1:3">
      <c r="A6" s="3" t="s">
        <v>335</v>
      </c>
    </row>
    <row r="7" spans="1:3">
      <c r="A7" s="4" t="s">
        <v>351</v>
      </c>
      <c r="B7" s="6" t="n">
        <v>348061</v>
      </c>
      <c r="C7" s="6" t="n">
        <v>724044</v>
      </c>
    </row>
    <row r="8" spans="1:3">
      <c r="A8" s="4" t="s">
        <v>353</v>
      </c>
    </row>
    <row r="9" spans="1:3">
      <c r="A9" s="3" t="s">
        <v>335</v>
      </c>
    </row>
    <row r="10" spans="1:3">
      <c r="A10" s="4" t="s">
        <v>351</v>
      </c>
      <c r="B10" s="7" t="n">
        <v>549790</v>
      </c>
      <c r="C10" s="7" t="n">
        <v>280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4</v>
      </c>
      <c r="B1" s="2" t="s">
        <v>355</v>
      </c>
    </row>
    <row r="2" spans="1:2">
      <c r="A2" s="3" t="s">
        <v>157</v>
      </c>
    </row>
    <row r="3" spans="1:2">
      <c r="A3" s="6" t="n">
        <v>2016</v>
      </c>
      <c r="B3" s="7" t="n">
        <v>315564</v>
      </c>
    </row>
    <row r="4" spans="1:2">
      <c r="A4" s="6" t="n">
        <v>2017</v>
      </c>
      <c r="B4" s="6" t="n">
        <v>315564</v>
      </c>
    </row>
    <row r="5" spans="1:2">
      <c r="A5" s="6" t="n">
        <v>2018</v>
      </c>
      <c r="B5" s="6" t="n">
        <v>315564</v>
      </c>
    </row>
    <row r="6" spans="1:2">
      <c r="A6" s="6" t="n">
        <v>2019</v>
      </c>
      <c r="B6" s="6" t="n">
        <v>290897</v>
      </c>
    </row>
    <row r="7" spans="1:2">
      <c r="A7" s="6" t="n">
        <v>2020</v>
      </c>
      <c r="B7" s="7" t="n">
        <v>2415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356</v>
      </c>
      <c r="B1" s="2" t="s">
        <v>357</v>
      </c>
      <c r="C1" s="2" t="s">
        <v>2</v>
      </c>
      <c r="D1" s="2" t="s">
        <v>32</v>
      </c>
    </row>
    <row r="2" spans="1:4">
      <c r="A2" s="4" t="s">
        <v>358</v>
      </c>
      <c r="C2" s="7" t="n">
        <v>109000</v>
      </c>
    </row>
    <row r="3" spans="1:4">
      <c r="A3" s="4" t="s">
        <v>359</v>
      </c>
      <c r="C3" s="6" t="n">
        <v>187861</v>
      </c>
    </row>
    <row r="4" spans="1:4">
      <c r="A4" s="4" t="s">
        <v>360</v>
      </c>
      <c r="C4" s="6" t="n">
        <v>37365</v>
      </c>
    </row>
    <row r="5" spans="1:4">
      <c r="A5" s="4" t="s">
        <v>361</v>
      </c>
      <c r="C5" s="7" t="n">
        <v>150496</v>
      </c>
      <c r="D5" s="4" t="s">
        <v>40</v>
      </c>
    </row>
    <row r="6" spans="1:4">
      <c r="A6" s="4" t="s">
        <v>362</v>
      </c>
    </row>
    <row r="7" spans="1:4">
      <c r="A7" s="4" t="s">
        <v>363</v>
      </c>
      <c r="B7" s="7" t="n">
        <v>350000</v>
      </c>
    </row>
    <row r="8" spans="1:4">
      <c r="A8" s="4" t="s">
        <v>364</v>
      </c>
      <c r="B8" s="6" t="n">
        <v>30000</v>
      </c>
    </row>
    <row r="9" spans="1:4">
      <c r="A9" s="4" t="s">
        <v>365</v>
      </c>
      <c r="B9" s="6" t="n">
        <v>200000</v>
      </c>
    </row>
    <row r="10" spans="1:4">
      <c r="A10" s="4" t="s">
        <v>366</v>
      </c>
      <c r="B10" s="6" t="n">
        <v>120000</v>
      </c>
    </row>
    <row r="11" spans="1:4">
      <c r="A11" s="4" t="s">
        <v>367</v>
      </c>
      <c r="B11" s="6" t="n">
        <v>65000</v>
      </c>
    </row>
    <row r="12" spans="1:4">
      <c r="A12" s="4" t="s">
        <v>368</v>
      </c>
      <c r="B12" s="6" t="n">
        <v>56000</v>
      </c>
    </row>
    <row r="13" spans="1:4">
      <c r="A13" s="4" t="s">
        <v>369</v>
      </c>
      <c r="B13" s="7" t="n">
        <v>3683</v>
      </c>
    </row>
    <row r="14" spans="1:4">
      <c r="A14" s="4" t="s">
        <v>370</v>
      </c>
      <c r="B14" s="4" t="s">
        <v>371</v>
      </c>
    </row>
    <row r="15" spans="1:4">
      <c r="A15" s="4" t="s">
        <v>372</v>
      </c>
      <c r="B15" s="4" t="s">
        <v>373</v>
      </c>
    </row>
    <row r="16" spans="1:4">
      <c r="A16" s="4" t="s">
        <v>374</v>
      </c>
      <c r="B16" s="4" t="s">
        <v>3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s>
  <sheetData>
    <row r="1" spans="1:4">
      <c r="A1" s="1" t="s">
        <v>376</v>
      </c>
      <c r="B1" s="2" t="s">
        <v>377</v>
      </c>
      <c r="C1" s="2" t="s">
        <v>378</v>
      </c>
      <c r="D1" s="2" t="s">
        <v>2</v>
      </c>
    </row>
    <row r="2" spans="1:4">
      <c r="A2" s="4" t="s">
        <v>379</v>
      </c>
    </row>
    <row r="3" spans="1:4">
      <c r="A3" s="3" t="s">
        <v>380</v>
      </c>
    </row>
    <row r="4" spans="1:4">
      <c r="A4" s="4" t="s">
        <v>381</v>
      </c>
      <c r="C4" s="7" t="n">
        <v>31000</v>
      </c>
    </row>
    <row r="5" spans="1:4">
      <c r="A5" s="4" t="s">
        <v>382</v>
      </c>
      <c r="C5" s="4" t="s">
        <v>383</v>
      </c>
    </row>
    <row r="6" spans="1:4">
      <c r="A6" s="4" t="s">
        <v>384</v>
      </c>
      <c r="C6" s="7" t="n">
        <v>659</v>
      </c>
    </row>
    <row r="7" spans="1:4">
      <c r="A7" s="4" t="s">
        <v>385</v>
      </c>
      <c r="C7" s="4" t="s">
        <v>373</v>
      </c>
    </row>
    <row r="8" spans="1:4">
      <c r="A8" s="4" t="s">
        <v>386</v>
      </c>
      <c r="C8" s="10" t="n">
        <v>2019</v>
      </c>
    </row>
    <row r="9" spans="1:4">
      <c r="A9" s="4" t="s">
        <v>387</v>
      </c>
    </row>
    <row r="10" spans="1:4">
      <c r="A10" s="3" t="s">
        <v>380</v>
      </c>
    </row>
    <row r="11" spans="1:4">
      <c r="A11" s="4" t="s">
        <v>388</v>
      </c>
      <c r="B11" s="7" t="n">
        <v>2000000</v>
      </c>
    </row>
    <row r="12" spans="1:4">
      <c r="A12" s="4" t="s">
        <v>389</v>
      </c>
      <c r="B12" s="6" t="n">
        <v>262500</v>
      </c>
    </row>
    <row r="13" spans="1:4">
      <c r="A13" s="4" t="s">
        <v>390</v>
      </c>
      <c r="D13" s="4" t="s">
        <v>391</v>
      </c>
    </row>
    <row r="14" spans="1:4">
      <c r="A14" s="4" t="s">
        <v>392</v>
      </c>
      <c r="D14" s="4" t="s">
        <v>393</v>
      </c>
    </row>
    <row r="15" spans="1:4">
      <c r="A15" s="4" t="s">
        <v>394</v>
      </c>
      <c r="B15" s="7" t="n">
        <v>1737500</v>
      </c>
    </row>
    <row r="16" spans="1:4">
      <c r="A16" s="4" t="s">
        <v>395</v>
      </c>
    </row>
    <row r="17" spans="1:4">
      <c r="A17" s="3" t="s">
        <v>380</v>
      </c>
    </row>
    <row r="18" spans="1:4">
      <c r="A18" s="4" t="s">
        <v>396</v>
      </c>
      <c r="D18" s="4" t="s">
        <v>3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8</v>
      </c>
      <c r="B1" s="2" t="s">
        <v>2</v>
      </c>
      <c r="C1" s="2" t="s">
        <v>32</v>
      </c>
    </row>
    <row r="2" spans="1:3">
      <c r="A2" s="3" t="s">
        <v>165</v>
      </c>
    </row>
    <row r="3" spans="1:3">
      <c r="A3" s="4" t="s">
        <v>399</v>
      </c>
      <c r="B3" s="7" t="n">
        <v>172766</v>
      </c>
      <c r="C3" s="7" t="n">
        <v>92103</v>
      </c>
    </row>
    <row r="4" spans="1:3">
      <c r="A4" s="4" t="s">
        <v>400</v>
      </c>
      <c r="B4" s="4" t="s">
        <v>40</v>
      </c>
      <c r="C4" s="6" t="n">
        <v>417500</v>
      </c>
    </row>
    <row r="5" spans="1:3">
      <c r="A5" s="4" t="s">
        <v>401</v>
      </c>
      <c r="B5" s="7" t="n">
        <v>313003</v>
      </c>
      <c r="C5" s="6" t="n">
        <v>309348</v>
      </c>
    </row>
    <row r="6" spans="1:3">
      <c r="A6" s="4" t="s">
        <v>402</v>
      </c>
      <c r="B6" s="6" t="n">
        <v>50547</v>
      </c>
      <c r="C6" s="6" t="n">
        <v>96858</v>
      </c>
    </row>
    <row r="7" spans="1:3">
      <c r="A7" s="4" t="s">
        <v>403</v>
      </c>
      <c r="B7" s="7" t="n">
        <v>536316</v>
      </c>
      <c r="C7" s="7" t="n">
        <v>9158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21"/>
  </cols>
  <sheetData>
    <row r="1" spans="1:2">
      <c r="A1" s="1" t="s">
        <v>404</v>
      </c>
      <c r="B1" s="2" t="s">
        <v>1</v>
      </c>
    </row>
    <row r="2" spans="1:2">
      <c r="B2" s="2" t="s">
        <v>355</v>
      </c>
    </row>
    <row r="3" spans="1:2">
      <c r="A3" s="3" t="s">
        <v>405</v>
      </c>
    </row>
    <row r="4" spans="1:2">
      <c r="A4" s="4" t="s">
        <v>406</v>
      </c>
      <c r="B4" s="7" t="n">
        <v>47400000</v>
      </c>
    </row>
    <row r="5" spans="1:2">
      <c r="A5" s="4" t="s">
        <v>407</v>
      </c>
      <c r="B5" s="4" t="s">
        <v>408</v>
      </c>
    </row>
    <row r="6" spans="1:2">
      <c r="A6" s="4" t="s">
        <v>409</v>
      </c>
    </row>
    <row r="7" spans="1:2">
      <c r="A7" s="3" t="s">
        <v>405</v>
      </c>
    </row>
    <row r="8" spans="1:2">
      <c r="A8" s="4" t="s">
        <v>406</v>
      </c>
      <c r="B8" s="7" t="n">
        <v>47400000</v>
      </c>
    </row>
    <row r="9" spans="1:2">
      <c r="A9" s="4" t="s">
        <v>410</v>
      </c>
    </row>
    <row r="10" spans="1:2">
      <c r="A10" s="3" t="s">
        <v>405</v>
      </c>
    </row>
    <row r="11" spans="1:2">
      <c r="A11" s="4" t="s">
        <v>406</v>
      </c>
      <c r="B11" s="7" t="n">
        <v>2200000</v>
      </c>
    </row>
    <row r="12" spans="1:2">
      <c r="A12" s="4" t="s">
        <v>411</v>
      </c>
    </row>
    <row r="13" spans="1:2">
      <c r="A13" s="3" t="s">
        <v>405</v>
      </c>
    </row>
    <row r="14" spans="1:2">
      <c r="A14" s="4" t="s">
        <v>412</v>
      </c>
      <c r="B1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4</v>
      </c>
      <c r="B1" s="2" t="s">
        <v>2</v>
      </c>
      <c r="C1" s="2" t="s">
        <v>32</v>
      </c>
    </row>
    <row r="2" spans="1:3">
      <c r="A2" s="3" t="s">
        <v>168</v>
      </c>
    </row>
    <row r="3" spans="1:3">
      <c r="A3" s="4" t="s">
        <v>415</v>
      </c>
      <c r="B3" s="7" t="n">
        <v>18950000</v>
      </c>
      <c r="C3" s="7" t="n">
        <v>17164000</v>
      </c>
    </row>
    <row r="4" spans="1:3">
      <c r="A4" s="4" t="s">
        <v>416</v>
      </c>
      <c r="B4" s="6" t="n">
        <v>275000</v>
      </c>
      <c r="C4" s="4" t="s">
        <v>40</v>
      </c>
    </row>
    <row r="5" spans="1:3">
      <c r="A5" s="4" t="s">
        <v>417</v>
      </c>
      <c r="B5" s="6" t="n">
        <v>24000</v>
      </c>
      <c r="C5" s="7" t="n">
        <v>32000</v>
      </c>
    </row>
    <row r="6" spans="1:3">
      <c r="A6" s="4" t="s">
        <v>53</v>
      </c>
      <c r="B6" s="6" t="n">
        <v>38000</v>
      </c>
      <c r="C6" s="6" t="n">
        <v>51000</v>
      </c>
    </row>
    <row r="7" spans="1:3">
      <c r="A7" s="4" t="s">
        <v>418</v>
      </c>
      <c r="B7" s="6" t="n">
        <v>136000</v>
      </c>
      <c r="C7" s="6" t="n">
        <v>109000</v>
      </c>
    </row>
    <row r="8" spans="1:3">
      <c r="A8" s="4" t="s">
        <v>419</v>
      </c>
      <c r="B8" s="6" t="n">
        <v>19423000</v>
      </c>
      <c r="C8" s="6" t="n">
        <v>17356000</v>
      </c>
    </row>
    <row r="9" spans="1:3">
      <c r="A9" s="4" t="s">
        <v>420</v>
      </c>
      <c r="B9" s="6" t="n">
        <v>-698000</v>
      </c>
      <c r="C9" s="6" t="n">
        <v>-1108000</v>
      </c>
    </row>
    <row r="10" spans="1:3">
      <c r="A10" s="4" t="s">
        <v>421</v>
      </c>
      <c r="B10" s="7" t="n">
        <v>-83000</v>
      </c>
      <c r="C10" s="6" t="n">
        <v>-140000</v>
      </c>
    </row>
    <row r="11" spans="1:3">
      <c r="A11" s="4" t="s">
        <v>402</v>
      </c>
      <c r="B11" s="4" t="s">
        <v>40</v>
      </c>
      <c r="C11" s="6" t="n">
        <v>-1000</v>
      </c>
    </row>
    <row r="12" spans="1:3">
      <c r="A12" s="4" t="s">
        <v>422</v>
      </c>
      <c r="B12" s="7" t="n">
        <v>-781000</v>
      </c>
      <c r="C12" s="6" t="n">
        <v>-1249000</v>
      </c>
    </row>
    <row r="13" spans="1:3">
      <c r="A13" s="4" t="s">
        <v>423</v>
      </c>
      <c r="B13" s="6" t="n">
        <v>18642000</v>
      </c>
      <c r="C13" s="6" t="n">
        <v>16107000</v>
      </c>
    </row>
    <row r="14" spans="1:3">
      <c r="A14" s="4" t="s">
        <v>424</v>
      </c>
      <c r="B14" s="7" t="n">
        <v>-18642000</v>
      </c>
      <c r="C14" s="7" t="n">
        <v>-16107000</v>
      </c>
    </row>
    <row r="15" spans="1:3">
      <c r="A15" s="4" t="s">
        <v>425</v>
      </c>
      <c r="B15" s="4" t="s">
        <v>40</v>
      </c>
      <c r="C15" s="4" t="s">
        <v>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9" t="n">
        <v>0.86</v>
      </c>
      <c r="C4" s="9" t="n">
        <v>2.88</v>
      </c>
    </row>
    <row r="5" spans="1:3">
      <c r="A5" s="4" t="s">
        <v>429</v>
      </c>
      <c r="B5" s="7" t="n">
        <v>1164933</v>
      </c>
    </row>
    <row r="6" spans="1:3">
      <c r="A6" s="4" t="s">
        <v>430</v>
      </c>
      <c r="B6" s="6" t="n">
        <v>1164933</v>
      </c>
    </row>
    <row r="7" spans="1:3">
      <c r="A7" s="4" t="s">
        <v>431</v>
      </c>
      <c r="B7" s="6" t="n">
        <v>2019</v>
      </c>
    </row>
    <row r="8" spans="1:3">
      <c r="A8" s="4" t="s">
        <v>432</v>
      </c>
    </row>
    <row r="9" spans="1:3">
      <c r="A9" s="3" t="s">
        <v>427</v>
      </c>
    </row>
    <row r="10" spans="1:3">
      <c r="A10" s="4" t="s">
        <v>433</v>
      </c>
      <c r="B10" s="7" t="n">
        <v>8811</v>
      </c>
    </row>
    <row r="11" spans="1:3">
      <c r="A11" s="4" t="s">
        <v>434</v>
      </c>
      <c r="B11" s="4" t="s">
        <v>435</v>
      </c>
    </row>
    <row r="12" spans="1:3">
      <c r="A12" s="4" t="s">
        <v>436</v>
      </c>
    </row>
    <row r="13" spans="1:3">
      <c r="A13" s="3" t="s">
        <v>427</v>
      </c>
    </row>
    <row r="14" spans="1:3">
      <c r="A14" s="4" t="s">
        <v>437</v>
      </c>
      <c r="B14" s="6" t="n">
        <v>8250000</v>
      </c>
    </row>
    <row r="15" spans="1:3">
      <c r="A15" s="4" t="s">
        <v>438</v>
      </c>
    </row>
    <row r="16" spans="1:3">
      <c r="A16" s="3" t="s">
        <v>427</v>
      </c>
    </row>
    <row r="17" spans="1:3">
      <c r="A17" s="4" t="s">
        <v>439</v>
      </c>
      <c r="B17" s="4" t="s">
        <v>440</v>
      </c>
    </row>
    <row r="18" spans="1:3">
      <c r="A18" s="4" t="s">
        <v>441</v>
      </c>
      <c r="B18" s="4" t="s">
        <v>292</v>
      </c>
    </row>
    <row r="19" spans="1:3">
      <c r="A19" s="4" t="s">
        <v>442</v>
      </c>
    </row>
    <row r="20" spans="1:3">
      <c r="A20" s="3" t="s">
        <v>427</v>
      </c>
    </row>
    <row r="21" spans="1:3">
      <c r="A21" s="4" t="s">
        <v>443</v>
      </c>
      <c r="B21" s="6" t="n">
        <v>255827</v>
      </c>
    </row>
    <row r="22" spans="1:3">
      <c r="A22" s="4" t="s">
        <v>444</v>
      </c>
    </row>
    <row r="23" spans="1:3">
      <c r="A23" s="3" t="s">
        <v>427</v>
      </c>
    </row>
    <row r="24" spans="1:3">
      <c r="A24" s="4" t="s">
        <v>445</v>
      </c>
      <c r="B24" s="4" t="s">
        <v>446</v>
      </c>
      <c r="C24" s="4" t="s">
        <v>447</v>
      </c>
    </row>
    <row r="25" spans="1:3">
      <c r="A25" s="4" t="s">
        <v>448</v>
      </c>
      <c r="B25" s="7" t="n">
        <v>1</v>
      </c>
      <c r="C25"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9</v>
      </c>
      <c r="B1" s="2" t="s">
        <v>1</v>
      </c>
    </row>
    <row r="2" spans="1:3">
      <c r="B2" s="2" t="s">
        <v>2</v>
      </c>
      <c r="C2" s="2" t="s">
        <v>32</v>
      </c>
    </row>
    <row r="3" spans="1:3">
      <c r="A3" s="3" t="s">
        <v>427</v>
      </c>
    </row>
    <row r="4" spans="1:3">
      <c r="A4" s="4" t="s">
        <v>450</v>
      </c>
      <c r="B4" s="4" t="s">
        <v>451</v>
      </c>
      <c r="C4" s="4" t="s">
        <v>451</v>
      </c>
    </row>
    <row r="5" spans="1:3">
      <c r="A5" s="4" t="s">
        <v>452</v>
      </c>
      <c r="B5" s="4" t="s">
        <v>453</v>
      </c>
      <c r="C5" s="4" t="s">
        <v>454</v>
      </c>
    </row>
    <row r="6" spans="1:3">
      <c r="A6" s="4" t="s">
        <v>455</v>
      </c>
      <c r="B6" s="4" t="s">
        <v>456</v>
      </c>
      <c r="C6" s="4" t="s">
        <v>457</v>
      </c>
    </row>
    <row r="7" spans="1:3">
      <c r="A7" s="4" t="s">
        <v>458</v>
      </c>
      <c r="B7" s="4" t="s">
        <v>459</v>
      </c>
      <c r="C7" s="4" t="s">
        <v>459</v>
      </c>
    </row>
    <row r="8" spans="1:3">
      <c r="A8" s="4" t="s">
        <v>460</v>
      </c>
      <c r="B8" s="4" t="s">
        <v>461</v>
      </c>
      <c r="C8" s="4" t="s">
        <v>462</v>
      </c>
    </row>
    <row r="9" spans="1:3">
      <c r="A9" s="4" t="s">
        <v>463</v>
      </c>
      <c r="B9" s="4" t="s">
        <v>464</v>
      </c>
      <c r="C9" s="4" t="s">
        <v>465</v>
      </c>
    </row>
    <row r="10" spans="1:3">
      <c r="A10" s="4" t="s">
        <v>466</v>
      </c>
    </row>
    <row r="11" spans="1:3">
      <c r="A11" s="3" t="s">
        <v>427</v>
      </c>
    </row>
    <row r="12" spans="1:3">
      <c r="A12" s="4" t="s">
        <v>467</v>
      </c>
      <c r="B12" s="9" t="n">
        <v>1.15</v>
      </c>
      <c r="C12" s="9" t="n">
        <v>3.09</v>
      </c>
    </row>
    <row r="13" spans="1:3">
      <c r="A13" s="4" t="s">
        <v>468</v>
      </c>
      <c r="B13" s="11" t="n">
        <v>1.15</v>
      </c>
      <c r="C13" s="11" t="n">
        <v>3.09</v>
      </c>
    </row>
    <row r="14" spans="1:3">
      <c r="A14" s="4" t="s">
        <v>469</v>
      </c>
    </row>
    <row r="15" spans="1:3">
      <c r="A15" s="3" t="s">
        <v>427</v>
      </c>
    </row>
    <row r="16" spans="1:3">
      <c r="A16" s="4" t="s">
        <v>467</v>
      </c>
      <c r="B16" s="11" t="n">
        <v>1.56</v>
      </c>
      <c r="C16" s="11" t="n">
        <v>5.68</v>
      </c>
    </row>
    <row r="17" spans="1:3">
      <c r="A17" s="4" t="s">
        <v>468</v>
      </c>
      <c r="B17" s="9" t="n">
        <v>1.56</v>
      </c>
      <c r="C17" s="9" t="n">
        <v>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9"/>
    <col customWidth="1" max="5" min="5" width="13"/>
  </cols>
  <sheetData>
    <row r="1" spans="1:5">
      <c r="A1" s="1" t="s">
        <v>90</v>
      </c>
      <c r="B1" s="2" t="s">
        <v>91</v>
      </c>
      <c r="C1" s="2" t="s">
        <v>92</v>
      </c>
      <c r="D1" s="2" t="s">
        <v>93</v>
      </c>
      <c r="E1" s="2" t="s">
        <v>94</v>
      </c>
    </row>
    <row r="2" spans="1:5">
      <c r="A2" s="4" t="s">
        <v>95</v>
      </c>
      <c r="B2" s="7" t="n">
        <v>3487</v>
      </c>
      <c r="C2" s="7" t="n">
        <v>101008381</v>
      </c>
      <c r="D2" s="7" t="n">
        <v>-85655564</v>
      </c>
      <c r="E2" s="7" t="n">
        <v>15356304</v>
      </c>
    </row>
    <row r="3" spans="1:5">
      <c r="A3" s="4" t="s">
        <v>96</v>
      </c>
      <c r="B3" s="6" t="n">
        <v>3486557</v>
      </c>
    </row>
    <row r="4" spans="1:5">
      <c r="A4" s="4" t="s">
        <v>97</v>
      </c>
      <c r="B4" s="7" t="n">
        <v>2</v>
      </c>
      <c r="C4" s="6" t="n">
        <v>188638</v>
      </c>
      <c r="D4" s="4" t="s">
        <v>40</v>
      </c>
      <c r="E4" s="6" t="n">
        <v>188640</v>
      </c>
    </row>
    <row r="5" spans="1:5">
      <c r="A5" s="4" t="s">
        <v>98</v>
      </c>
      <c r="B5" s="6" t="n">
        <v>2544</v>
      </c>
    </row>
    <row r="6" spans="1:5">
      <c r="A6" s="4" t="s">
        <v>99</v>
      </c>
      <c r="B6" s="7" t="n">
        <v>1445</v>
      </c>
      <c r="C6" s="7" t="n">
        <v>5245878</v>
      </c>
      <c r="D6" s="4" t="s">
        <v>40</v>
      </c>
      <c r="E6" s="6" t="n">
        <v>5247323</v>
      </c>
    </row>
    <row r="7" spans="1:5">
      <c r="A7" s="4" t="s">
        <v>100</v>
      </c>
      <c r="B7" s="6" t="n">
        <v>1445500</v>
      </c>
    </row>
    <row r="8" spans="1:5">
      <c r="A8" s="4" t="s">
        <v>85</v>
      </c>
      <c r="B8" s="4" t="s">
        <v>40</v>
      </c>
      <c r="C8" s="4" t="s">
        <v>40</v>
      </c>
      <c r="D8" s="7" t="n">
        <v>-7644230</v>
      </c>
      <c r="E8" s="6" t="n">
        <v>-7644230</v>
      </c>
    </row>
    <row r="9" spans="1:5">
      <c r="A9" s="4" t="s">
        <v>101</v>
      </c>
      <c r="B9" s="7" t="n">
        <v>4934</v>
      </c>
      <c r="C9" s="7" t="n">
        <v>106442897</v>
      </c>
      <c r="D9" s="7" t="n">
        <v>-93299794</v>
      </c>
      <c r="E9" s="6" t="n">
        <v>13148037</v>
      </c>
    </row>
    <row r="10" spans="1:5">
      <c r="A10" s="4" t="s">
        <v>102</v>
      </c>
      <c r="B10" s="6" t="n">
        <v>4934601</v>
      </c>
    </row>
    <row r="11" spans="1:5">
      <c r="A11" s="4" t="s">
        <v>97</v>
      </c>
      <c r="B11" s="4" t="s">
        <v>40</v>
      </c>
      <c r="C11" s="6" t="n">
        <v>878112</v>
      </c>
      <c r="D11" s="4" t="s">
        <v>40</v>
      </c>
      <c r="E11" s="6" t="n">
        <v>878112</v>
      </c>
    </row>
    <row r="12" spans="1:5">
      <c r="A12" s="4" t="s">
        <v>98</v>
      </c>
      <c r="B12" s="4" t="s">
        <v>40</v>
      </c>
    </row>
    <row r="13" spans="1:5">
      <c r="A13" s="4" t="s">
        <v>99</v>
      </c>
      <c r="B13" s="7" t="n">
        <v>4857</v>
      </c>
      <c r="C13" s="6" t="n">
        <v>7625900</v>
      </c>
      <c r="D13" s="4" t="s">
        <v>40</v>
      </c>
      <c r="E13" s="6" t="n">
        <v>7630757</v>
      </c>
    </row>
    <row r="14" spans="1:5">
      <c r="A14" s="4" t="s">
        <v>100</v>
      </c>
      <c r="B14" s="6" t="n">
        <v>4857143</v>
      </c>
    </row>
    <row r="15" spans="1:5">
      <c r="A15" s="4" t="s">
        <v>103</v>
      </c>
      <c r="B15" s="7" t="n">
        <v>1</v>
      </c>
      <c r="C15" s="6" t="n">
        <v>3456</v>
      </c>
      <c r="D15" s="4" t="s">
        <v>40</v>
      </c>
      <c r="E15" s="7" t="n">
        <v>3457</v>
      </c>
    </row>
    <row r="16" spans="1:5">
      <c r="A16" s="4" t="s">
        <v>104</v>
      </c>
      <c r="B16" s="6" t="n">
        <v>313</v>
      </c>
    </row>
    <row r="17" spans="1:5">
      <c r="A17" s="4" t="s">
        <v>105</v>
      </c>
      <c r="B17" s="7" t="n">
        <v>87</v>
      </c>
      <c r="C17" s="7" t="n">
        <v>-87</v>
      </c>
      <c r="D17" s="4" t="s">
        <v>40</v>
      </c>
      <c r="E17" s="4" t="s">
        <v>40</v>
      </c>
    </row>
    <row r="18" spans="1:5">
      <c r="A18" s="4" t="s">
        <v>106</v>
      </c>
      <c r="B18" s="6" t="n">
        <v>86849</v>
      </c>
    </row>
    <row r="19" spans="1:5">
      <c r="A19" s="4" t="s">
        <v>85</v>
      </c>
      <c r="B19" s="4" t="s">
        <v>40</v>
      </c>
      <c r="C19" s="4" t="s">
        <v>40</v>
      </c>
      <c r="D19" s="7" t="n">
        <v>-5333951</v>
      </c>
      <c r="E19" s="7" t="n">
        <v>-5333951</v>
      </c>
    </row>
    <row r="20" spans="1:5">
      <c r="A20" s="4" t="s">
        <v>107</v>
      </c>
      <c r="B20" s="7" t="n">
        <v>9879</v>
      </c>
      <c r="C20" s="7" t="n">
        <v>114950278</v>
      </c>
      <c r="D20" s="7" t="n">
        <v>-98633745</v>
      </c>
      <c r="E20" s="7" t="n">
        <v>16326412</v>
      </c>
    </row>
    <row r="21" spans="1:5">
      <c r="A21" s="4" t="s">
        <v>108</v>
      </c>
      <c r="B21" s="6" t="n">
        <v>98789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70</v>
      </c>
      <c r="B1" s="2" t="s">
        <v>1</v>
      </c>
    </row>
    <row r="2" spans="1:3">
      <c r="B2" s="2" t="s">
        <v>2</v>
      </c>
      <c r="C2" s="2" t="s">
        <v>32</v>
      </c>
    </row>
    <row r="3" spans="1:3">
      <c r="A3" s="3" t="s">
        <v>427</v>
      </c>
    </row>
    <row r="4" spans="1:3">
      <c r="A4" s="4" t="s">
        <v>471</v>
      </c>
      <c r="B4" s="6" t="n">
        <v>235478</v>
      </c>
      <c r="C4" s="6" t="n">
        <v>40936</v>
      </c>
    </row>
    <row r="5" spans="1:3">
      <c r="A5" s="4" t="s">
        <v>472</v>
      </c>
      <c r="B5" s="6" t="n">
        <v>1689882</v>
      </c>
      <c r="C5" s="6" t="n">
        <v>203622</v>
      </c>
    </row>
    <row r="6" spans="1:3">
      <c r="A6" s="4" t="s">
        <v>473</v>
      </c>
      <c r="B6" s="6" t="n">
        <v>-23749</v>
      </c>
      <c r="C6" s="6" t="n">
        <v>-9080</v>
      </c>
    </row>
    <row r="7" spans="1:3">
      <c r="A7" s="4" t="s">
        <v>474</v>
      </c>
      <c r="B7" s="6" t="n">
        <v>-313</v>
      </c>
      <c r="C7" s="4" t="s">
        <v>40</v>
      </c>
    </row>
    <row r="8" spans="1:3">
      <c r="A8" s="4" t="s">
        <v>471</v>
      </c>
      <c r="B8" s="6" t="n">
        <v>1901298</v>
      </c>
      <c r="C8" s="6" t="n">
        <v>235478</v>
      </c>
    </row>
    <row r="9" spans="1:3">
      <c r="A9" s="4" t="s">
        <v>475</v>
      </c>
      <c r="B9" s="6" t="n">
        <v>495518</v>
      </c>
    </row>
    <row r="10" spans="1:3">
      <c r="A10" s="4" t="s">
        <v>476</v>
      </c>
      <c r="B10" s="9" t="n">
        <v>5.95</v>
      </c>
      <c r="C10" s="9" t="n">
        <v>18.48</v>
      </c>
    </row>
    <row r="11" spans="1:3">
      <c r="A11" s="4" t="s">
        <v>477</v>
      </c>
      <c r="B11" s="11" t="n">
        <v>1.18</v>
      </c>
      <c r="C11" s="11" t="n">
        <v>4.31</v>
      </c>
    </row>
    <row r="12" spans="1:3">
      <c r="A12" s="4" t="s">
        <v>478</v>
      </c>
      <c r="B12" s="11" t="n">
        <v>25.82</v>
      </c>
      <c r="C12" s="9" t="n">
        <v>9.630000000000001</v>
      </c>
    </row>
    <row r="13" spans="1:3">
      <c r="A13" s="4" t="s">
        <v>479</v>
      </c>
      <c r="B13" s="11" t="n">
        <v>3.12</v>
      </c>
      <c r="C13" s="4" t="s">
        <v>40</v>
      </c>
    </row>
    <row r="14" spans="1:3">
      <c r="A14" s="4" t="s">
        <v>476</v>
      </c>
      <c r="B14" s="11" t="n">
        <v>1.46</v>
      </c>
      <c r="C14" s="9" t="n">
        <v>5.95</v>
      </c>
    </row>
    <row r="15" spans="1:3">
      <c r="A15" s="4" t="s">
        <v>480</v>
      </c>
      <c r="B15" s="9" t="n">
        <v>1.63</v>
      </c>
    </row>
    <row r="16" spans="1:3">
      <c r="A16" s="4" t="s">
        <v>481</v>
      </c>
      <c r="B16" s="4" t="s">
        <v>482</v>
      </c>
      <c r="C16" s="4" t="s">
        <v>483</v>
      </c>
    </row>
    <row r="17" spans="1:3">
      <c r="A17" s="4" t="s">
        <v>484</v>
      </c>
      <c r="B17" s="4" t="s">
        <v>485</v>
      </c>
      <c r="C17" s="4" t="s">
        <v>482</v>
      </c>
    </row>
    <row r="18" spans="1:3">
      <c r="A18" s="4" t="s">
        <v>486</v>
      </c>
      <c r="B18" s="4" t="s">
        <v>487</v>
      </c>
    </row>
    <row r="19" spans="1:3">
      <c r="A19" s="4" t="s">
        <v>488</v>
      </c>
      <c r="B19" s="4" t="s">
        <v>40</v>
      </c>
      <c r="C19" s="7" t="n">
        <v>12100</v>
      </c>
    </row>
    <row r="20" spans="1:3">
      <c r="A20" s="4" t="s">
        <v>489</v>
      </c>
      <c r="B20" s="4" t="s">
        <v>40</v>
      </c>
      <c r="C20" s="4" t="s">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490</v>
      </c>
      <c r="B1" s="2" t="s">
        <v>1</v>
      </c>
    </row>
    <row r="2" spans="1:2">
      <c r="B2" s="2" t="s">
        <v>491</v>
      </c>
    </row>
    <row r="3" spans="1:2">
      <c r="A3" s="3" t="s">
        <v>492</v>
      </c>
    </row>
    <row r="4" spans="1:2">
      <c r="A4" s="4" t="s">
        <v>493</v>
      </c>
      <c r="B4" s="6" t="n">
        <v>1901298</v>
      </c>
    </row>
    <row r="5" spans="1:2">
      <c r="A5" s="4" t="s">
        <v>494</v>
      </c>
      <c r="B5" s="4" t="s">
        <v>485</v>
      </c>
    </row>
    <row r="6" spans="1:2">
      <c r="A6" s="4" t="s">
        <v>495</v>
      </c>
      <c r="B6" s="9" t="n">
        <v>1.46</v>
      </c>
    </row>
    <row r="7" spans="1:2">
      <c r="A7" s="4" t="s">
        <v>496</v>
      </c>
      <c r="B7" s="6" t="n">
        <v>495518</v>
      </c>
    </row>
    <row r="8" spans="1:2">
      <c r="A8" s="4" t="s">
        <v>497</v>
      </c>
      <c r="B8" s="9" t="n">
        <v>1.63</v>
      </c>
    </row>
    <row r="9" spans="1:2">
      <c r="A9" s="4" t="s">
        <v>498</v>
      </c>
    </row>
    <row r="10" spans="1:2">
      <c r="A10" s="3" t="s">
        <v>492</v>
      </c>
    </row>
    <row r="11" spans="1:2">
      <c r="A11" s="4" t="s">
        <v>499</v>
      </c>
      <c r="B11" s="11" t="n">
        <v>1.15</v>
      </c>
    </row>
    <row r="12" spans="1:2">
      <c r="A12" s="4" t="s">
        <v>500</v>
      </c>
      <c r="B12" s="9" t="n">
        <v>1.56</v>
      </c>
    </row>
    <row r="13" spans="1:2">
      <c r="A13" s="4" t="s">
        <v>493</v>
      </c>
      <c r="B13" s="6" t="n">
        <v>1689882</v>
      </c>
    </row>
    <row r="14" spans="1:2">
      <c r="A14" s="4" t="s">
        <v>494</v>
      </c>
      <c r="B14" s="4" t="s">
        <v>501</v>
      </c>
    </row>
    <row r="15" spans="1:2">
      <c r="A15" s="4" t="s">
        <v>495</v>
      </c>
      <c r="B15" s="9" t="n">
        <v>1.18</v>
      </c>
    </row>
    <row r="16" spans="1:2">
      <c r="A16" s="4" t="s">
        <v>496</v>
      </c>
      <c r="B16" s="6" t="n">
        <v>420039</v>
      </c>
    </row>
    <row r="17" spans="1:2">
      <c r="A17" s="4" t="s">
        <v>497</v>
      </c>
      <c r="B17" s="9" t="n">
        <v>1.22</v>
      </c>
    </row>
    <row r="18" spans="1:2">
      <c r="A18" s="4" t="s">
        <v>502</v>
      </c>
    </row>
    <row r="19" spans="1:2">
      <c r="A19" s="3" t="s">
        <v>492</v>
      </c>
    </row>
    <row r="20" spans="1:2">
      <c r="A20" s="4" t="s">
        <v>499</v>
      </c>
      <c r="B20" s="11" t="n">
        <v>3.09</v>
      </c>
    </row>
    <row r="21" spans="1:2">
      <c r="A21" s="4" t="s">
        <v>500</v>
      </c>
      <c r="B21" s="9" t="n">
        <v>5.68</v>
      </c>
    </row>
    <row r="22" spans="1:2">
      <c r="A22" s="4" t="s">
        <v>493</v>
      </c>
      <c r="B22" s="6" t="n">
        <v>211122</v>
      </c>
    </row>
    <row r="23" spans="1:2">
      <c r="A23" s="4" t="s">
        <v>494</v>
      </c>
      <c r="B23" s="4" t="s">
        <v>503</v>
      </c>
    </row>
    <row r="24" spans="1:2">
      <c r="A24" s="4" t="s">
        <v>495</v>
      </c>
      <c r="B24" s="9" t="n">
        <v>3.67</v>
      </c>
    </row>
    <row r="25" spans="1:2">
      <c r="A25" s="4" t="s">
        <v>496</v>
      </c>
      <c r="B25" s="6" t="n">
        <v>75185</v>
      </c>
    </row>
    <row r="26" spans="1:2">
      <c r="A26" s="4" t="s">
        <v>497</v>
      </c>
      <c r="B26" s="9" t="n">
        <v>3.73</v>
      </c>
    </row>
    <row r="27" spans="1:2">
      <c r="A27" s="4" t="s">
        <v>504</v>
      </c>
    </row>
    <row r="28" spans="1:2">
      <c r="A28" s="3" t="s">
        <v>492</v>
      </c>
    </row>
    <row r="29" spans="1:2">
      <c r="A29" s="4" t="s">
        <v>499</v>
      </c>
      <c r="B29" s="9" t="n">
        <v>44.4</v>
      </c>
    </row>
    <row r="30" spans="1:2">
      <c r="A30" s="4" t="s">
        <v>493</v>
      </c>
      <c r="B30" s="6" t="n">
        <v>294</v>
      </c>
    </row>
    <row r="31" spans="1:2">
      <c r="A31" s="4" t="s">
        <v>494</v>
      </c>
      <c r="B31" s="4" t="s">
        <v>505</v>
      </c>
    </row>
    <row r="32" spans="1:2">
      <c r="A32" s="4" t="s">
        <v>495</v>
      </c>
      <c r="B32" s="9" t="n">
        <v>44.4</v>
      </c>
    </row>
    <row r="33" spans="1:2">
      <c r="A33" s="4" t="s">
        <v>496</v>
      </c>
      <c r="B33" s="6" t="n">
        <v>294</v>
      </c>
    </row>
    <row r="34" spans="1:2">
      <c r="A34" s="4" t="s">
        <v>497</v>
      </c>
      <c r="B34" s="9" t="n">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2</v>
      </c>
      <c r="C2" s="2" t="s">
        <v>32</v>
      </c>
    </row>
    <row r="3" spans="1:3">
      <c r="A3" s="4" t="s">
        <v>507</v>
      </c>
      <c r="B3" s="6" t="n">
        <v>31807</v>
      </c>
      <c r="C3" s="4" t="s">
        <v>40</v>
      </c>
    </row>
    <row r="4" spans="1:3">
      <c r="A4" s="4" t="s">
        <v>508</v>
      </c>
      <c r="B4" s="6" t="n">
        <v>122119</v>
      </c>
      <c r="C4" s="6" t="n">
        <v>34351</v>
      </c>
    </row>
    <row r="5" spans="1:3">
      <c r="A5" s="4" t="s">
        <v>509</v>
      </c>
      <c r="B5" s="6" t="n">
        <v>-86849</v>
      </c>
      <c r="C5" s="6" t="n">
        <v>-2544</v>
      </c>
    </row>
    <row r="6" spans="1:3">
      <c r="A6" s="4" t="s">
        <v>510</v>
      </c>
      <c r="B6" s="4" t="s">
        <v>40</v>
      </c>
      <c r="C6" s="4" t="s">
        <v>40</v>
      </c>
    </row>
    <row r="7" spans="1:3">
      <c r="A7" s="4" t="s">
        <v>511</v>
      </c>
      <c r="B7" s="6" t="n">
        <v>67077</v>
      </c>
      <c r="C7" s="6" t="n">
        <v>31807</v>
      </c>
    </row>
    <row r="8" spans="1:3">
      <c r="A8" s="4" t="s">
        <v>512</v>
      </c>
      <c r="B8" s="9" t="n">
        <v>3.93</v>
      </c>
      <c r="C8" s="4" t="s">
        <v>40</v>
      </c>
    </row>
    <row r="9" spans="1:3">
      <c r="A9" s="4" t="s">
        <v>513</v>
      </c>
      <c r="B9" s="11" t="n">
        <v>1.24</v>
      </c>
      <c r="C9" s="9" t="n">
        <v>3.93</v>
      </c>
    </row>
    <row r="10" spans="1:3">
      <c r="A10" s="4" t="s">
        <v>514</v>
      </c>
      <c r="B10" s="9" t="n">
        <v>-1.98</v>
      </c>
      <c r="C10" s="9" t="n">
        <v>3.93</v>
      </c>
    </row>
    <row r="11" spans="1:3">
      <c r="A11" s="4" t="s">
        <v>515</v>
      </c>
      <c r="B11" s="4" t="s">
        <v>40</v>
      </c>
      <c r="C11" s="4" t="s">
        <v>40</v>
      </c>
    </row>
    <row r="12" spans="1:3">
      <c r="A12" s="4" t="s">
        <v>516</v>
      </c>
      <c r="B12" s="9" t="n">
        <v>1.56</v>
      </c>
      <c r="C12" s="9" t="n">
        <v>3.93</v>
      </c>
    </row>
    <row r="13" spans="1:3">
      <c r="A13" s="4" t="s">
        <v>517</v>
      </c>
      <c r="B13" s="4" t="s">
        <v>40</v>
      </c>
      <c r="C13" s="4" t="s">
        <v>40</v>
      </c>
    </row>
    <row r="14" spans="1:3">
      <c r="A14" s="4" t="s">
        <v>518</v>
      </c>
      <c r="B14" s="4" t="s">
        <v>40</v>
      </c>
      <c r="C14" s="4" t="s">
        <v>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9</v>
      </c>
      <c r="B1" s="2" t="s">
        <v>1</v>
      </c>
    </row>
    <row r="2" spans="1:3">
      <c r="B2" s="2" t="s">
        <v>2</v>
      </c>
      <c r="C2" s="2" t="s">
        <v>32</v>
      </c>
    </row>
    <row r="3" spans="1:3">
      <c r="A3" s="3" t="s">
        <v>171</v>
      </c>
    </row>
    <row r="4" spans="1:3">
      <c r="A4" s="4" t="s">
        <v>520</v>
      </c>
      <c r="B4" s="7" t="n">
        <v>686797</v>
      </c>
      <c r="C4" s="7" t="n">
        <v>101767</v>
      </c>
    </row>
    <row r="5" spans="1:3">
      <c r="A5" s="4" t="s">
        <v>521</v>
      </c>
      <c r="B5" s="6" t="n">
        <v>191315</v>
      </c>
      <c r="C5" s="6" t="n">
        <v>86873</v>
      </c>
    </row>
    <row r="6" spans="1:3">
      <c r="A6" s="4" t="s">
        <v>522</v>
      </c>
      <c r="B6" s="7" t="n">
        <v>878112</v>
      </c>
      <c r="C6" s="7" t="n">
        <v>1886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7" t="n">
        <v>878112</v>
      </c>
      <c r="C4" s="7" t="n">
        <v>188640</v>
      </c>
    </row>
    <row r="5" spans="1:3">
      <c r="A5" s="4" t="s">
        <v>353</v>
      </c>
    </row>
    <row r="6" spans="1:3">
      <c r="A6" s="3" t="s">
        <v>524</v>
      </c>
    </row>
    <row r="7" spans="1:3">
      <c r="A7" s="4" t="s">
        <v>525</v>
      </c>
      <c r="B7" s="6" t="n">
        <v>829208</v>
      </c>
      <c r="C7" s="6" t="n">
        <v>184543</v>
      </c>
    </row>
    <row r="8" spans="1:3">
      <c r="A8" s="4" t="s">
        <v>526</v>
      </c>
    </row>
    <row r="9" spans="1:3">
      <c r="A9" s="3" t="s">
        <v>524</v>
      </c>
    </row>
    <row r="10" spans="1:3">
      <c r="A10" s="4" t="s">
        <v>525</v>
      </c>
      <c r="B10" s="7" t="n">
        <v>48904</v>
      </c>
      <c r="C10" s="7" t="n">
        <v>40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r="A1" s="1" t="s">
        <v>527</v>
      </c>
      <c r="B1" s="2" t="s">
        <v>528</v>
      </c>
      <c r="C1" s="2" t="s">
        <v>529</v>
      </c>
      <c r="D1" s="2" t="s">
        <v>530</v>
      </c>
      <c r="E1" s="2" t="s">
        <v>2</v>
      </c>
      <c r="F1" s="2" t="s">
        <v>32</v>
      </c>
    </row>
    <row r="2" spans="1:6">
      <c r="A2" s="3" t="s">
        <v>531</v>
      </c>
    </row>
    <row r="3" spans="1:6">
      <c r="A3" s="4" t="s">
        <v>532</v>
      </c>
      <c r="E3" s="7" t="n">
        <v>8500000</v>
      </c>
    </row>
    <row r="4" spans="1:6">
      <c r="A4" s="4" t="s">
        <v>533</v>
      </c>
    </row>
    <row r="5" spans="1:6">
      <c r="A5" s="3" t="s">
        <v>531</v>
      </c>
    </row>
    <row r="6" spans="1:6">
      <c r="A6" s="4" t="s">
        <v>534</v>
      </c>
      <c r="D6" s="6" t="n">
        <v>145875</v>
      </c>
    </row>
    <row r="7" spans="1:6">
      <c r="A7" s="4" t="s">
        <v>91</v>
      </c>
    </row>
    <row r="8" spans="1:6">
      <c r="A8" s="3" t="s">
        <v>531</v>
      </c>
    </row>
    <row r="9" spans="1:6">
      <c r="A9" s="4" t="s">
        <v>535</v>
      </c>
      <c r="E9" s="6" t="n">
        <v>4857143</v>
      </c>
      <c r="F9" s="6" t="n">
        <v>1445500</v>
      </c>
    </row>
    <row r="10" spans="1:6">
      <c r="A10" s="4" t="s">
        <v>536</v>
      </c>
    </row>
    <row r="11" spans="1:6">
      <c r="A11" s="3" t="s">
        <v>531</v>
      </c>
    </row>
    <row r="12" spans="1:6">
      <c r="A12" s="4" t="s">
        <v>535</v>
      </c>
      <c r="B12" s="6" t="n">
        <v>4857143</v>
      </c>
      <c r="C12" s="6" t="n">
        <v>327125</v>
      </c>
      <c r="D12" s="6" t="n">
        <v>1118375</v>
      </c>
    </row>
    <row r="13" spans="1:6">
      <c r="A13" s="4" t="s">
        <v>537</v>
      </c>
      <c r="B13" s="9" t="n">
        <v>1.75</v>
      </c>
      <c r="C13" s="9" t="n">
        <v>6.4</v>
      </c>
      <c r="D13" s="9" t="n">
        <v>3.6</v>
      </c>
    </row>
    <row r="14" spans="1:6">
      <c r="A14" s="4" t="s">
        <v>532</v>
      </c>
      <c r="B14" s="7" t="n">
        <v>7845000</v>
      </c>
      <c r="C14" s="7" t="n">
        <v>2094000</v>
      </c>
      <c r="D14" s="7" t="n">
        <v>3644000</v>
      </c>
    </row>
    <row r="15" spans="1:6">
      <c r="A15" s="4" t="s">
        <v>538</v>
      </c>
      <c r="C15" s="6" t="n">
        <v>16356</v>
      </c>
      <c r="D15" s="6" t="n">
        <v>48625</v>
      </c>
    </row>
    <row r="16" spans="1:6">
      <c r="A16" s="4" t="s">
        <v>539</v>
      </c>
      <c r="C16" s="7" t="n">
        <v>8</v>
      </c>
      <c r="D16" s="9" t="n">
        <v>4.48</v>
      </c>
    </row>
    <row r="17" spans="1:6">
      <c r="A17" s="4" t="s">
        <v>540</v>
      </c>
      <c r="C17" s="4" t="s">
        <v>541</v>
      </c>
      <c r="D17" s="4" t="s">
        <v>541</v>
      </c>
    </row>
    <row r="18" spans="1:6">
      <c r="A18" s="4" t="s">
        <v>542</v>
      </c>
      <c r="C18" s="4" t="s">
        <v>435</v>
      </c>
      <c r="D18" s="4" t="s">
        <v>435</v>
      </c>
    </row>
    <row r="19" spans="1:6">
      <c r="A19" s="4" t="s">
        <v>543</v>
      </c>
      <c r="B19" s="7" t="n">
        <v>214000</v>
      </c>
      <c r="C19" s="7" t="n">
        <v>91000</v>
      </c>
      <c r="D19" s="7" t="n">
        <v>15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14"/>
  </cols>
  <sheetData>
    <row r="1" spans="1:5">
      <c r="A1" s="1" t="s">
        <v>544</v>
      </c>
      <c r="B1" s="2" t="s">
        <v>545</v>
      </c>
      <c r="C1" s="2" t="s">
        <v>272</v>
      </c>
      <c r="D1" s="2" t="s">
        <v>2</v>
      </c>
      <c r="E1" s="2" t="s">
        <v>32</v>
      </c>
    </row>
    <row r="2" spans="1:5">
      <c r="A2" s="3" t="s">
        <v>546</v>
      </c>
    </row>
    <row r="3" spans="1:5">
      <c r="A3" s="4" t="s">
        <v>547</v>
      </c>
      <c r="D3" s="7" t="n">
        <v>409460</v>
      </c>
      <c r="E3" s="7" t="n">
        <v>486009</v>
      </c>
    </row>
    <row r="4" spans="1:5">
      <c r="A4" s="4" t="s">
        <v>548</v>
      </c>
      <c r="D4" s="4" t="s">
        <v>549</v>
      </c>
    </row>
    <row r="5" spans="1:5">
      <c r="A5" s="4" t="s">
        <v>550</v>
      </c>
      <c r="D5" s="4" t="s">
        <v>413</v>
      </c>
    </row>
    <row r="6" spans="1:5">
      <c r="A6" s="4" t="s">
        <v>551</v>
      </c>
      <c r="D6" s="4" t="s">
        <v>552</v>
      </c>
    </row>
    <row r="7" spans="1:5">
      <c r="A7" s="4" t="s">
        <v>553</v>
      </c>
      <c r="D7" s="7" t="n">
        <v>32398</v>
      </c>
      <c r="E7" s="7" t="n">
        <v>39994</v>
      </c>
    </row>
    <row r="8" spans="1:5">
      <c r="A8" s="4" t="s">
        <v>554</v>
      </c>
    </row>
    <row r="9" spans="1:5">
      <c r="A9" s="3" t="s">
        <v>546</v>
      </c>
    </row>
    <row r="10" spans="1:5">
      <c r="A10" s="4" t="s">
        <v>555</v>
      </c>
      <c r="D10" s="4" t="s">
        <v>556</v>
      </c>
    </row>
    <row r="11" spans="1:5">
      <c r="A11" s="4" t="s">
        <v>557</v>
      </c>
      <c r="D11" s="4" t="s">
        <v>558</v>
      </c>
    </row>
    <row r="12" spans="1:5">
      <c r="A12" s="4" t="s">
        <v>559</v>
      </c>
    </row>
    <row r="13" spans="1:5">
      <c r="A13" s="3" t="s">
        <v>546</v>
      </c>
    </row>
    <row r="14" spans="1:5">
      <c r="A14" s="4" t="s">
        <v>560</v>
      </c>
      <c r="D14" s="7" t="n">
        <v>100000</v>
      </c>
    </row>
    <row r="15" spans="1:5">
      <c r="A15" s="4" t="s">
        <v>561</v>
      </c>
    </row>
    <row r="16" spans="1:5">
      <c r="A16" s="3" t="s">
        <v>546</v>
      </c>
    </row>
    <row r="17" spans="1:5">
      <c r="A17" s="4" t="s">
        <v>560</v>
      </c>
      <c r="D17" s="7" t="n">
        <v>1757</v>
      </c>
    </row>
    <row r="18" spans="1:5">
      <c r="A18" s="4" t="s">
        <v>562</v>
      </c>
      <c r="D18" s="4" t="s">
        <v>563</v>
      </c>
    </row>
    <row r="19" spans="1:5">
      <c r="A19" s="4" t="s">
        <v>564</v>
      </c>
    </row>
    <row r="20" spans="1:5">
      <c r="A20" s="3" t="s">
        <v>546</v>
      </c>
    </row>
    <row r="21" spans="1:5">
      <c r="A21" s="4" t="s">
        <v>565</v>
      </c>
      <c r="D21" s="7" t="n">
        <v>2000000</v>
      </c>
    </row>
    <row r="22" spans="1:5">
      <c r="A22" s="4" t="s">
        <v>566</v>
      </c>
    </row>
    <row r="23" spans="1:5">
      <c r="A23" s="3" t="s">
        <v>546</v>
      </c>
    </row>
    <row r="24" spans="1:5">
      <c r="A24" s="4" t="s">
        <v>562</v>
      </c>
      <c r="D24" s="4" t="s">
        <v>567</v>
      </c>
    </row>
    <row r="25" spans="1:5">
      <c r="A25" s="4" t="s">
        <v>565</v>
      </c>
      <c r="D25" s="7" t="n">
        <v>52000000</v>
      </c>
    </row>
    <row r="26" spans="1:5">
      <c r="A26" s="4" t="s">
        <v>568</v>
      </c>
    </row>
    <row r="27" spans="1:5">
      <c r="A27" s="3" t="s">
        <v>546</v>
      </c>
    </row>
    <row r="28" spans="1:5">
      <c r="A28" s="4" t="s">
        <v>565</v>
      </c>
      <c r="D28" s="7" t="n">
        <v>52000000</v>
      </c>
    </row>
    <row r="29" spans="1:5">
      <c r="A29" s="4" t="s">
        <v>569</v>
      </c>
    </row>
    <row r="30" spans="1:5">
      <c r="A30" s="3" t="s">
        <v>546</v>
      </c>
    </row>
    <row r="31" spans="1:5">
      <c r="A31" s="4" t="s">
        <v>570</v>
      </c>
      <c r="C31" s="4" t="s">
        <v>571</v>
      </c>
    </row>
    <row r="32" spans="1:5">
      <c r="A32" s="4" t="s">
        <v>572</v>
      </c>
      <c r="C32" s="4" t="s">
        <v>573</v>
      </c>
    </row>
    <row r="33" spans="1:5">
      <c r="A33" s="4" t="s">
        <v>574</v>
      </c>
    </row>
    <row r="34" spans="1:5">
      <c r="A34" s="3" t="s">
        <v>546</v>
      </c>
    </row>
    <row r="35" spans="1:5">
      <c r="A35" s="4" t="s">
        <v>575</v>
      </c>
      <c r="B35" s="7" t="n">
        <v>250000</v>
      </c>
    </row>
    <row r="36" spans="1:5">
      <c r="A36" s="4" t="s">
        <v>576</v>
      </c>
      <c r="B36" s="4" t="s">
        <v>5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78</v>
      </c>
      <c r="B1" s="2" t="s">
        <v>355</v>
      </c>
    </row>
    <row r="2" spans="1:2">
      <c r="A2" s="3" t="s">
        <v>176</v>
      </c>
    </row>
    <row r="3" spans="1:2">
      <c r="A3" s="6" t="n">
        <v>2016</v>
      </c>
      <c r="B3" s="7" t="n">
        <v>437511</v>
      </c>
    </row>
    <row r="4" spans="1:2">
      <c r="A4" s="6" t="n">
        <v>2017</v>
      </c>
      <c r="B4" s="6" t="n">
        <v>322913</v>
      </c>
    </row>
    <row r="5" spans="1:2">
      <c r="A5" s="6" t="n">
        <v>2018</v>
      </c>
      <c r="B5" s="6" t="n">
        <v>82327</v>
      </c>
    </row>
    <row r="6" spans="1:2">
      <c r="A6" s="4" t="s">
        <v>94</v>
      </c>
      <c r="B6" s="7" t="n">
        <v>8427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9</v>
      </c>
      <c r="B1" s="2" t="s">
        <v>272</v>
      </c>
      <c r="C1" s="2" t="s">
        <v>2</v>
      </c>
      <c r="D1" s="2" t="s">
        <v>32</v>
      </c>
    </row>
    <row r="2" spans="1:4">
      <c r="A2" s="3" t="s">
        <v>580</v>
      </c>
    </row>
    <row r="3" spans="1:4">
      <c r="A3" s="4" t="s">
        <v>581</v>
      </c>
      <c r="C3" s="4" t="s">
        <v>582</v>
      </c>
    </row>
    <row r="4" spans="1:4">
      <c r="A4" s="4" t="s">
        <v>583</v>
      </c>
      <c r="C4" s="7" t="n">
        <v>96010</v>
      </c>
    </row>
    <row r="5" spans="1:4">
      <c r="A5" s="4" t="s">
        <v>584</v>
      </c>
      <c r="C5" s="4" t="s">
        <v>585</v>
      </c>
    </row>
    <row r="6" spans="1:4">
      <c r="A6" s="4" t="s">
        <v>586</v>
      </c>
      <c r="C6" s="7" t="n">
        <v>94783</v>
      </c>
      <c r="D6" s="7" t="n">
        <v>88301</v>
      </c>
    </row>
    <row r="7" spans="1:4">
      <c r="A7" s="4" t="s">
        <v>587</v>
      </c>
      <c r="C7" s="6" t="n">
        <v>100000</v>
      </c>
    </row>
    <row r="8" spans="1:4">
      <c r="A8" s="4" t="s">
        <v>588</v>
      </c>
      <c r="C8" s="6" t="n">
        <v>417500</v>
      </c>
      <c r="D8" s="6" t="n">
        <v>170000</v>
      </c>
    </row>
    <row r="9" spans="1:4">
      <c r="A9" s="4" t="s">
        <v>589</v>
      </c>
      <c r="C9" s="7" t="n">
        <v>470000</v>
      </c>
      <c r="D9" s="7" t="n">
        <v>117500</v>
      </c>
    </row>
    <row r="10" spans="1:4">
      <c r="A10" s="4" t="s">
        <v>590</v>
      </c>
    </row>
    <row r="11" spans="1:4">
      <c r="A11" s="3" t="s">
        <v>580</v>
      </c>
    </row>
    <row r="12" spans="1:4">
      <c r="A12" s="4" t="s">
        <v>588</v>
      </c>
      <c r="B12" s="7" t="n">
        <v>587500</v>
      </c>
    </row>
    <row r="13" spans="1:4">
      <c r="A13" s="4" t="s">
        <v>591</v>
      </c>
      <c r="B13" s="7" t="n">
        <v>587500</v>
      </c>
    </row>
    <row r="14" spans="1:4">
      <c r="A14" s="4" t="s">
        <v>592</v>
      </c>
      <c r="B14" s="4" t="s">
        <v>345</v>
      </c>
    </row>
    <row r="15" spans="1:4">
      <c r="A15" s="4" t="s">
        <v>593</v>
      </c>
    </row>
    <row r="16" spans="1:4">
      <c r="A16" s="3" t="s">
        <v>580</v>
      </c>
    </row>
    <row r="17" spans="1:4">
      <c r="A17" s="4" t="s">
        <v>594</v>
      </c>
      <c r="C17" s="6" t="n">
        <v>979114</v>
      </c>
    </row>
    <row r="18" spans="1:4">
      <c r="A18" s="4" t="s">
        <v>595</v>
      </c>
      <c r="C18" s="7" t="n">
        <v>10966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6</v>
      </c>
      <c r="B1" s="2" t="s">
        <v>269</v>
      </c>
      <c r="J1" s="2" t="s">
        <v>1</v>
      </c>
    </row>
    <row r="2" spans="1:11">
      <c r="B2" s="2" t="s">
        <v>2</v>
      </c>
      <c r="C2" s="2" t="s">
        <v>270</v>
      </c>
      <c r="D2" s="2" t="s">
        <v>4</v>
      </c>
      <c r="E2" s="2" t="s">
        <v>271</v>
      </c>
      <c r="F2" s="2" t="s">
        <v>32</v>
      </c>
      <c r="G2" s="2" t="s">
        <v>272</v>
      </c>
      <c r="H2" s="2" t="s">
        <v>273</v>
      </c>
      <c r="I2" s="2" t="s">
        <v>274</v>
      </c>
      <c r="J2" s="2" t="s">
        <v>2</v>
      </c>
      <c r="K2" s="2" t="s">
        <v>32</v>
      </c>
    </row>
    <row r="3" spans="1:11">
      <c r="A3" s="3" t="s">
        <v>182</v>
      </c>
    </row>
    <row r="4" spans="1:11">
      <c r="A4" s="4" t="s">
        <v>597</v>
      </c>
      <c r="B4" s="7" t="n">
        <v>1537000</v>
      </c>
      <c r="C4" s="7" t="n">
        <v>2199000</v>
      </c>
      <c r="D4" s="7" t="n">
        <v>2292000</v>
      </c>
      <c r="E4" s="7" t="n">
        <v>987000</v>
      </c>
      <c r="F4" s="7" t="n">
        <v>1106000</v>
      </c>
      <c r="G4" s="7" t="n">
        <v>3218000</v>
      </c>
      <c r="H4" s="7" t="n">
        <v>1197000</v>
      </c>
      <c r="I4" s="7" t="n">
        <v>1092000</v>
      </c>
      <c r="J4" s="7" t="n">
        <v>7014665</v>
      </c>
      <c r="K4" s="7" t="n">
        <v>6613056</v>
      </c>
    </row>
    <row r="5" spans="1:11">
      <c r="A5" s="4" t="s">
        <v>74</v>
      </c>
      <c r="B5" s="6" t="n">
        <v>976000</v>
      </c>
      <c r="C5" s="6" t="n">
        <v>1396000</v>
      </c>
      <c r="D5" s="6" t="n">
        <v>1041000</v>
      </c>
      <c r="E5" s="6" t="n">
        <v>595000</v>
      </c>
      <c r="F5" s="6" t="n">
        <v>356000</v>
      </c>
      <c r="G5" s="6" t="n">
        <v>2016000</v>
      </c>
      <c r="H5" s="6" t="n">
        <v>749000</v>
      </c>
      <c r="I5" s="6" t="n">
        <v>729000</v>
      </c>
      <c r="J5" s="6" t="n">
        <v>4008306</v>
      </c>
      <c r="K5" s="6" t="n">
        <v>3849624</v>
      </c>
    </row>
    <row r="6" spans="1:11">
      <c r="A6" s="4" t="s">
        <v>598</v>
      </c>
      <c r="B6" s="6" t="n">
        <v>-1556000</v>
      </c>
      <c r="C6" s="6" t="n">
        <v>-1379000</v>
      </c>
      <c r="D6" s="6" t="n">
        <v>-1218000</v>
      </c>
      <c r="E6" s="6" t="n">
        <v>-1327000</v>
      </c>
      <c r="F6" s="6" t="n">
        <v>-5962000</v>
      </c>
      <c r="G6" s="6" t="n">
        <v>328000</v>
      </c>
      <c r="H6" s="6" t="n">
        <v>-1101000</v>
      </c>
      <c r="I6" s="6" t="n">
        <v>-910000</v>
      </c>
    </row>
    <row r="7" spans="1:11">
      <c r="A7" s="4" t="s">
        <v>599</v>
      </c>
      <c r="B7" s="7" t="n">
        <v>-1550000</v>
      </c>
      <c r="C7" s="7" t="n">
        <v>-1268000</v>
      </c>
      <c r="D7" s="7" t="n">
        <v>-1214000</v>
      </c>
      <c r="E7" s="7" t="n">
        <v>-1302000</v>
      </c>
      <c r="F7" s="7" t="n">
        <v>-5962000</v>
      </c>
      <c r="G7" s="7" t="n">
        <v>328000</v>
      </c>
      <c r="H7" s="7" t="n">
        <v>-1101000</v>
      </c>
      <c r="I7" s="7" t="n">
        <v>-910000</v>
      </c>
      <c r="J7" s="7" t="n">
        <v>-5333951</v>
      </c>
      <c r="K7" s="7" t="n">
        <v>-7644230</v>
      </c>
    </row>
    <row r="8" spans="1:11">
      <c r="A8" s="4" t="s">
        <v>600</v>
      </c>
      <c r="B8" s="9" t="n">
        <v>-0.16</v>
      </c>
      <c r="C8" s="9" t="n">
        <v>-0.13</v>
      </c>
      <c r="D8" s="9" t="n">
        <v>-0.12</v>
      </c>
      <c r="E8" s="9" t="n">
        <v>-0.14</v>
      </c>
      <c r="F8" s="9" t="n">
        <v>-1.24</v>
      </c>
      <c r="G8" s="9" t="n">
        <v>0.07000000000000001</v>
      </c>
      <c r="H8" s="9" t="n">
        <v>-0.22</v>
      </c>
      <c r="I8" s="9" t="n">
        <v>-0.21</v>
      </c>
      <c r="J8" s="9" t="n">
        <v>-0.55</v>
      </c>
      <c r="K8" s="9" t="n">
        <v>-1.59</v>
      </c>
    </row>
    <row r="9" spans="1:11">
      <c r="A9" s="4" t="s">
        <v>601</v>
      </c>
      <c r="B9" s="9" t="n">
        <v>-0.16</v>
      </c>
      <c r="C9" s="9" t="n">
        <v>-0.13</v>
      </c>
      <c r="D9" s="9" t="n">
        <v>-0.12</v>
      </c>
      <c r="E9" s="9" t="n">
        <v>-0.14</v>
      </c>
      <c r="F9" s="9" t="n">
        <v>-1.24</v>
      </c>
      <c r="G9" s="9" t="n">
        <v>0.07000000000000001</v>
      </c>
      <c r="H9" s="9" t="n">
        <v>-0.22</v>
      </c>
      <c r="I9" s="9" t="n">
        <v>-0.21</v>
      </c>
      <c r="J9" s="9" t="n">
        <v>-0.55</v>
      </c>
      <c r="K9" s="9" t="n">
        <v>-1.59</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9</v>
      </c>
      <c r="B1" s="2" t="s">
        <v>1</v>
      </c>
    </row>
    <row r="2" spans="1:3">
      <c r="B2" s="2" t="s">
        <v>2</v>
      </c>
      <c r="C2" s="2" t="s">
        <v>32</v>
      </c>
    </row>
    <row r="3" spans="1:3">
      <c r="A3" s="3" t="s">
        <v>110</v>
      </c>
    </row>
    <row r="4" spans="1:3">
      <c r="A4" s="4" t="s">
        <v>85</v>
      </c>
      <c r="B4" s="7" t="n">
        <v>-5333951</v>
      </c>
      <c r="C4" s="7" t="n">
        <v>-7644230</v>
      </c>
    </row>
    <row r="5" spans="1:3">
      <c r="A5" s="3" t="s">
        <v>111</v>
      </c>
    </row>
    <row r="6" spans="1:3">
      <c r="A6" s="4" t="s">
        <v>112</v>
      </c>
      <c r="B6" s="6" t="n">
        <v>1020679</v>
      </c>
      <c r="C6" s="6" t="n">
        <v>1157709</v>
      </c>
    </row>
    <row r="7" spans="1:3">
      <c r="A7" s="4" t="s">
        <v>113</v>
      </c>
      <c r="B7" s="6" t="n">
        <v>878112</v>
      </c>
      <c r="C7" s="6" t="n">
        <v>188640</v>
      </c>
    </row>
    <row r="8" spans="1:3">
      <c r="A8" s="4" t="s">
        <v>114</v>
      </c>
      <c r="B8" s="6" t="n">
        <v>-60313</v>
      </c>
      <c r="C8" s="7" t="n">
        <v>78724</v>
      </c>
    </row>
    <row r="9" spans="1:3">
      <c r="A9" s="4" t="s">
        <v>115</v>
      </c>
      <c r="B9" s="6" t="n">
        <v>-108825</v>
      </c>
      <c r="C9" s="4" t="s">
        <v>40</v>
      </c>
    </row>
    <row r="10" spans="1:3">
      <c r="A10" s="4" t="s">
        <v>116</v>
      </c>
      <c r="B10" s="6" t="n">
        <v>-31500</v>
      </c>
      <c r="C10" s="4" t="s">
        <v>40</v>
      </c>
    </row>
    <row r="11" spans="1:3">
      <c r="A11" s="4" t="s">
        <v>53</v>
      </c>
      <c r="B11" s="7" t="n">
        <v>-29091</v>
      </c>
      <c r="C11" s="7" t="n">
        <v>-35307</v>
      </c>
    </row>
    <row r="12" spans="1:3">
      <c r="A12" s="4" t="s">
        <v>117</v>
      </c>
      <c r="B12" s="4" t="s">
        <v>40</v>
      </c>
      <c r="C12" s="6" t="n">
        <v>4207000</v>
      </c>
    </row>
    <row r="13" spans="1:3">
      <c r="A13" s="4" t="s">
        <v>118</v>
      </c>
      <c r="B13" s="7" t="n">
        <v>-306587</v>
      </c>
      <c r="C13" s="6" t="n">
        <v>170724</v>
      </c>
    </row>
    <row r="14" spans="1:3">
      <c r="A14" s="4" t="s">
        <v>119</v>
      </c>
      <c r="B14" s="6" t="n">
        <v>40289</v>
      </c>
      <c r="C14" s="6" t="n">
        <v>-60344</v>
      </c>
    </row>
    <row r="15" spans="1:3">
      <c r="A15" s="4" t="s">
        <v>120</v>
      </c>
      <c r="B15" s="6" t="n">
        <v>-30127</v>
      </c>
      <c r="C15" s="6" t="n">
        <v>-1365</v>
      </c>
    </row>
    <row r="16" spans="1:3">
      <c r="A16" s="4" t="s">
        <v>121</v>
      </c>
      <c r="B16" s="6" t="n">
        <v>15207</v>
      </c>
      <c r="C16" s="6" t="n">
        <v>-3000</v>
      </c>
    </row>
    <row r="17" spans="1:3">
      <c r="A17" s="4" t="s">
        <v>122</v>
      </c>
      <c r="B17" s="6" t="n">
        <v>-164410</v>
      </c>
      <c r="C17" s="6" t="n">
        <v>-807015</v>
      </c>
    </row>
    <row r="18" spans="1:3">
      <c r="A18" s="4" t="s">
        <v>123</v>
      </c>
      <c r="B18" s="6" t="n">
        <v>-325747</v>
      </c>
      <c r="C18" s="6" t="n">
        <v>374578</v>
      </c>
    </row>
    <row r="19" spans="1:3">
      <c r="A19" s="4" t="s">
        <v>124</v>
      </c>
      <c r="B19" s="6" t="n">
        <v>-4436264</v>
      </c>
      <c r="C19" s="6" t="n">
        <v>-2373886</v>
      </c>
    </row>
    <row r="20" spans="1:3">
      <c r="A20" s="3" t="s">
        <v>125</v>
      </c>
    </row>
    <row r="21" spans="1:3">
      <c r="A21" s="4" t="s">
        <v>126</v>
      </c>
      <c r="B21" s="6" t="n">
        <v>-126618</v>
      </c>
      <c r="C21" s="7" t="n">
        <v>-131473</v>
      </c>
    </row>
    <row r="22" spans="1:3">
      <c r="A22" s="4" t="s">
        <v>127</v>
      </c>
      <c r="B22" s="6" t="n">
        <v>-125000</v>
      </c>
      <c r="C22" s="4" t="s">
        <v>40</v>
      </c>
    </row>
    <row r="23" spans="1:3">
      <c r="A23" s="4" t="s">
        <v>128</v>
      </c>
      <c r="B23" s="6" t="n">
        <v>31500</v>
      </c>
      <c r="C23" s="4" t="s">
        <v>40</v>
      </c>
    </row>
    <row r="24" spans="1:3">
      <c r="A24" s="4" t="s">
        <v>129</v>
      </c>
      <c r="B24" s="6" t="n">
        <v>30000</v>
      </c>
      <c r="C24" s="4" t="s">
        <v>40</v>
      </c>
    </row>
    <row r="25" spans="1:3">
      <c r="A25" s="4" t="s">
        <v>130</v>
      </c>
      <c r="B25" s="6" t="n">
        <v>12633</v>
      </c>
      <c r="C25" s="4" t="s">
        <v>40</v>
      </c>
    </row>
    <row r="26" spans="1:3">
      <c r="A26" s="4" t="s">
        <v>131</v>
      </c>
      <c r="B26" s="6" t="n">
        <v>-177485</v>
      </c>
      <c r="C26" s="7" t="n">
        <v>-131473</v>
      </c>
    </row>
    <row r="27" spans="1:3">
      <c r="A27" s="3" t="s">
        <v>132</v>
      </c>
    </row>
    <row r="28" spans="1:3">
      <c r="A28" s="4" t="s">
        <v>133</v>
      </c>
      <c r="B28" s="6" t="n">
        <v>7630757</v>
      </c>
      <c r="C28" s="7" t="n">
        <v>5247323</v>
      </c>
    </row>
    <row r="29" spans="1:3">
      <c r="A29" s="4" t="s">
        <v>134</v>
      </c>
      <c r="B29" s="6" t="n">
        <v>977</v>
      </c>
      <c r="C29" s="4" t="s">
        <v>40</v>
      </c>
    </row>
    <row r="30" spans="1:3">
      <c r="A30" s="4" t="s">
        <v>135</v>
      </c>
      <c r="B30" s="6" t="n">
        <v>-31078</v>
      </c>
      <c r="C30" s="4" t="s">
        <v>40</v>
      </c>
    </row>
    <row r="31" spans="1:3">
      <c r="A31" s="4" t="s">
        <v>136</v>
      </c>
      <c r="B31" s="6" t="n">
        <v>7600656</v>
      </c>
      <c r="C31" s="7" t="n">
        <v>5247323</v>
      </c>
    </row>
    <row r="32" spans="1:3">
      <c r="A32" s="4" t="s">
        <v>137</v>
      </c>
      <c r="B32" s="6" t="n">
        <v>2986907</v>
      </c>
      <c r="C32" s="6" t="n">
        <v>2741964</v>
      </c>
    </row>
    <row r="33" spans="1:3">
      <c r="A33" s="4" t="s">
        <v>138</v>
      </c>
      <c r="B33" s="6" t="n">
        <v>2966350</v>
      </c>
      <c r="C33" s="6" t="n">
        <v>224386</v>
      </c>
    </row>
    <row r="34" spans="1:3">
      <c r="A34" s="4" t="s">
        <v>139</v>
      </c>
      <c r="B34" s="6" t="n">
        <v>5953257</v>
      </c>
      <c r="C34" s="7" t="n">
        <v>2966350</v>
      </c>
    </row>
    <row r="35" spans="1:3">
      <c r="A35" s="3" t="s">
        <v>140</v>
      </c>
    </row>
    <row r="36" spans="1:3">
      <c r="A36" s="4" t="s">
        <v>141</v>
      </c>
      <c r="B36" s="6" t="n">
        <v>200000</v>
      </c>
      <c r="C36" s="4" t="s">
        <v>40</v>
      </c>
    </row>
    <row r="37" spans="1:3">
      <c r="A37" s="4" t="s">
        <v>142</v>
      </c>
      <c r="B37" s="7" t="n">
        <v>31078</v>
      </c>
      <c r="C37" s="4" t="s">
        <v>40</v>
      </c>
    </row>
    <row r="38" spans="1:3">
      <c r="A38" s="4" t="s">
        <v>143</v>
      </c>
      <c r="B38" s="4" t="s">
        <v>40</v>
      </c>
      <c r="C38" s="7" t="n">
        <v>58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vt:lpstr>
      <vt:lpstr>Significant Accounting Policies</vt:lpstr>
      <vt:lpstr>Accounts Receivable</vt:lpstr>
      <vt:lpstr>Property and Equipment</vt:lpstr>
      <vt:lpstr>Goodwill and Intangible Assets</vt:lpstr>
      <vt:lpstr>Sale of Wireless Assets</vt:lpstr>
      <vt:lpstr>Debt</vt:lpstr>
      <vt:lpstr>Accrued Expenses</vt:lpstr>
      <vt:lpstr>Income Taxes</vt:lpstr>
      <vt:lpstr>Stockholders_ Equity</vt:lpstr>
      <vt:lpstr>Issuance of Common Stock</vt:lpstr>
      <vt:lpstr>Commitments and Contingencies</vt:lpstr>
      <vt:lpstr>Related Party Transactions</vt:lpstr>
      <vt:lpstr>Quarterly Financial Data (Unaud</vt:lpstr>
      <vt:lpstr>Significant Accounting Polici21</vt:lpstr>
      <vt:lpstr>Significant Accounting Polici22</vt:lpstr>
      <vt:lpstr>Accounts Receivable (Tables)</vt:lpstr>
      <vt:lpstr>Property and Equipment (Tables)</vt:lpstr>
      <vt:lpstr>Goodwill and Intangible Assets </vt:lpstr>
      <vt:lpstr>Accrued Expenses (Tables)</vt:lpstr>
      <vt:lpstr>Income Taxes (Tables)</vt:lpstr>
      <vt:lpstr>Stockholders_ Equity (Tables)</vt:lpstr>
      <vt:lpstr>Commitments and Contingencies (</vt:lpstr>
      <vt:lpstr>Quarterly Financial Data (Una30</vt:lpstr>
      <vt:lpstr>Nature of Business (Details Nar</vt:lpstr>
      <vt:lpstr>Significant Accounting Polici32</vt:lpstr>
      <vt:lpstr>Significant Accounting Polici33</vt:lpstr>
      <vt:lpstr>Significant Accounting Polici34</vt:lpstr>
      <vt:lpstr>Accounts Receivable - Component</vt:lpstr>
      <vt:lpstr>Property and Equipment (Details</vt:lpstr>
      <vt:lpstr>Property and Equipment - Schedu</vt:lpstr>
      <vt:lpstr>Goodwill and Intangible Asset38</vt:lpstr>
      <vt:lpstr>Goodwill and Intangible Asset39</vt:lpstr>
      <vt:lpstr>Goodwill and Intangible Asset40</vt:lpstr>
      <vt:lpstr>Goodwill and Intangible Asset41</vt:lpstr>
      <vt:lpstr>Goodwill and Intangible Asset42</vt:lpstr>
      <vt:lpstr>Sale of Wireless Assets (Detail</vt:lpstr>
      <vt:lpstr>Debt (Details Narrative)</vt:lpstr>
      <vt:lpstr>Accrued Expenses - Schedule of </vt:lpstr>
      <vt:lpstr>Income Taxes (Details Narrative</vt:lpstr>
      <vt:lpstr>Income Taxes - Components of De</vt:lpstr>
      <vt:lpstr>Stockholders' Equity (Details N</vt:lpstr>
      <vt:lpstr>Stockholders' Equity - Schedule</vt:lpstr>
      <vt:lpstr>Stockholders' Equity - Schedu50</vt:lpstr>
      <vt:lpstr>Stockholders' Equity - Summary </vt:lpstr>
      <vt:lpstr>Stockholders' Equity - Schedu52</vt:lpstr>
      <vt:lpstr>Stockholders' Equity - Schedu53</vt:lpstr>
      <vt:lpstr>Stockholders' Equity - Schedu54</vt:lpstr>
      <vt:lpstr>Issuance of Common Stock (Detai</vt:lpstr>
      <vt:lpstr>Commitments and Contingencies56</vt:lpstr>
      <vt:lpstr>Commitments and Contingencies -</vt:lpstr>
      <vt:lpstr>Related Party Transactions (Det</vt:lpstr>
      <vt:lpstr>Quarterly Financial Data (Una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7:27:17Z</dcterms:created>
  <dcterms:modified xmlns:dcterms="http://purl.org/dc/terms/" xmlns:xsi="http://www.w3.org/2001/XMLSchema-instance" xsi:type="dcterms:W3CDTF">2016-03-25T17:27:17Z</dcterms:modified>
  <dc:title xmlns:dc="http://purl.org/dc/elements/1.1/">Untitled</dc:title>
  <dc:description xmlns:dc="http://purl.org/dc/elements/1.1/"/>
  <dc:subject xmlns:dc="http://purl.org/dc/elements/1.1/"/>
  <cp:keywords/>
  <cp:category/>
</cp:coreProperties>
</file>